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Management's Interim Financial " sheetId="8" state="visible" r:id="rId8"/>
    <sheet xmlns:r="http://schemas.openxmlformats.org/officeDocument/2006/relationships" name="Organization and Business_" sheetId="9" state="visible" r:id="rId9"/>
    <sheet xmlns:r="http://schemas.openxmlformats.org/officeDocument/2006/relationships" name="Recent Accounting Pronouncement" sheetId="10" state="visible" r:id="rId10"/>
    <sheet xmlns:r="http://schemas.openxmlformats.org/officeDocument/2006/relationships" name="Contract Liabilities_" sheetId="11" state="visible" r:id="rId11"/>
    <sheet xmlns:r="http://schemas.openxmlformats.org/officeDocument/2006/relationships" name="Fair Value Measurements_" sheetId="12" state="visible" r:id="rId12"/>
    <sheet xmlns:r="http://schemas.openxmlformats.org/officeDocument/2006/relationships" name="Investment in Leasing Operation" sheetId="13" state="visible" r:id="rId13"/>
    <sheet xmlns:r="http://schemas.openxmlformats.org/officeDocument/2006/relationships" name="Earnings Per Share_" sheetId="14" state="visible" r:id="rId14"/>
    <sheet xmlns:r="http://schemas.openxmlformats.org/officeDocument/2006/relationships" name="Shareholders' Equity (Deficit)_" sheetId="15" state="visible" r:id="rId15"/>
    <sheet xmlns:r="http://schemas.openxmlformats.org/officeDocument/2006/relationships" name="Debt_" sheetId="16" state="visible" r:id="rId16"/>
    <sheet xmlns:r="http://schemas.openxmlformats.org/officeDocument/2006/relationships" name="Discounted Lease Rentals_" sheetId="17" state="visible" r:id="rId17"/>
    <sheet xmlns:r="http://schemas.openxmlformats.org/officeDocument/2006/relationships" name="Operating Leases_" sheetId="18" state="visible" r:id="rId18"/>
    <sheet xmlns:r="http://schemas.openxmlformats.org/officeDocument/2006/relationships" name="Segment Reporting_" sheetId="19" state="visible" r:id="rId19"/>
    <sheet xmlns:r="http://schemas.openxmlformats.org/officeDocument/2006/relationships" name="Contract Liabilities_ (Tables)" sheetId="20" state="visible" r:id="rId20"/>
    <sheet xmlns:r="http://schemas.openxmlformats.org/officeDocument/2006/relationships" name="Investment in Leasing Operati_2" sheetId="21" state="visible" r:id="rId21"/>
    <sheet xmlns:r="http://schemas.openxmlformats.org/officeDocument/2006/relationships" name="Earnings Per Share_ (Tables)" sheetId="22" state="visible" r:id="rId22"/>
    <sheet xmlns:r="http://schemas.openxmlformats.org/officeDocument/2006/relationships" name="Shareholders' Equity (Deficit_2" sheetId="23" state="visible" r:id="rId23"/>
    <sheet xmlns:r="http://schemas.openxmlformats.org/officeDocument/2006/relationships" name="Operating Leases_ (Tables)" sheetId="24" state="visible" r:id="rId24"/>
    <sheet xmlns:r="http://schemas.openxmlformats.org/officeDocument/2006/relationships" name="Segment Reporting_ (Tables)" sheetId="25" state="visible" r:id="rId25"/>
    <sheet xmlns:r="http://schemas.openxmlformats.org/officeDocument/2006/relationships" name="Management's Interim Financia_2" sheetId="26" state="visible" r:id="rId26"/>
    <sheet xmlns:r="http://schemas.openxmlformats.org/officeDocument/2006/relationships" name="Recent Accounting Pronounceme_2" sheetId="27" state="visible" r:id="rId27"/>
    <sheet xmlns:r="http://schemas.openxmlformats.org/officeDocument/2006/relationships" name="Contract Liabilities - Activity" sheetId="28" state="visible" r:id="rId28"/>
    <sheet xmlns:r="http://schemas.openxmlformats.org/officeDocument/2006/relationships" name="Contract Liabilities - Performa" sheetId="29" state="visible" r:id="rId29"/>
    <sheet xmlns:r="http://schemas.openxmlformats.org/officeDocument/2006/relationships" name="Investment in Leasing Operati_3" sheetId="30" state="visible" r:id="rId30"/>
    <sheet xmlns:r="http://schemas.openxmlformats.org/officeDocument/2006/relationships" name="Investment in Leasing Operati_4" sheetId="31" state="visible" r:id="rId31"/>
    <sheet xmlns:r="http://schemas.openxmlformats.org/officeDocument/2006/relationships" name="Investment in Leasing Operati_5" sheetId="32" state="visible" r:id="rId32"/>
    <sheet xmlns:r="http://schemas.openxmlformats.org/officeDocument/2006/relationships" name="Investment in Leasing Operati_6" sheetId="33" state="visible" r:id="rId33"/>
    <sheet xmlns:r="http://schemas.openxmlformats.org/officeDocument/2006/relationships" name="Investment in Leasing Operati_7" sheetId="34" state="visible" r:id="rId34"/>
    <sheet xmlns:r="http://schemas.openxmlformats.org/officeDocument/2006/relationships" name="Investment in Leasing Operati_8" sheetId="35" state="visible" r:id="rId35"/>
    <sheet xmlns:r="http://schemas.openxmlformats.org/officeDocument/2006/relationships" name="Earnings Per Share_ (Details)" sheetId="36" state="visible" r:id="rId36"/>
    <sheet xmlns:r="http://schemas.openxmlformats.org/officeDocument/2006/relationships" name="Shareholders' Equity (Deficit_3" sheetId="37" state="visible" r:id="rId37"/>
    <sheet xmlns:r="http://schemas.openxmlformats.org/officeDocument/2006/relationships" name="Shareholders' Equity (Deficit_4" sheetId="38" state="visible" r:id="rId38"/>
    <sheet xmlns:r="http://schemas.openxmlformats.org/officeDocument/2006/relationships" name="Debt_ Line of Credit (Details)" sheetId="39" state="visible" r:id="rId39"/>
    <sheet xmlns:r="http://schemas.openxmlformats.org/officeDocument/2006/relationships" name="Debt_ Notes Payable (Details)" sheetId="40" state="visible" r:id="rId40"/>
    <sheet xmlns:r="http://schemas.openxmlformats.org/officeDocument/2006/relationships" name="Discounted Lease Rentals_ (Deta" sheetId="41" state="visible" r:id="rId41"/>
    <sheet xmlns:r="http://schemas.openxmlformats.org/officeDocument/2006/relationships" name="Operating Leases_ (Details)" sheetId="42" state="visible" r:id="rId42"/>
    <sheet xmlns:r="http://schemas.openxmlformats.org/officeDocument/2006/relationships" name="Segment Reporting_ (Details)" sheetId="43" state="visible" r:id="rId43"/>
  </sheets>
  <definedNames/>
  <calcPr calcId="124519" fullCalcOnLoad="1"/>
</workbook>
</file>

<file path=xl/sharedStrings.xml><?xml version="1.0" encoding="utf-8"?>
<sst xmlns="http://schemas.openxmlformats.org/spreadsheetml/2006/main" uniqueCount="427">
  <si>
    <t>Document and Entity Information - shares</t>
  </si>
  <si>
    <t>6 Months Ended</t>
  </si>
  <si>
    <t>Jun. 29, 2019</t>
  </si>
  <si>
    <t>Jul. 12, 2019</t>
  </si>
  <si>
    <t>Document and Entity Information</t>
  </si>
  <si>
    <t>Entity Registrant Name</t>
  </si>
  <si>
    <t>WINMARK CORP</t>
  </si>
  <si>
    <t>Entity Central Index Key</t>
  </si>
  <si>
    <t>0000908315</t>
  </si>
  <si>
    <t>Document Type</t>
  </si>
  <si>
    <t>10-Q</t>
  </si>
  <si>
    <t>Document Period End Date</t>
  </si>
  <si>
    <t>Jun. 29,
		2019</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2019</t>
  </si>
  <si>
    <t>Document Fiscal Period Focus</t>
  </si>
  <si>
    <t>Q2</t>
  </si>
  <si>
    <t>Entity Small Business</t>
  </si>
  <si>
    <t>true</t>
  </si>
  <si>
    <t>Entity Emerging Growth Company</t>
  </si>
  <si>
    <t>Entity Shell Company</t>
  </si>
  <si>
    <t>CONSOLIDATED BALANCE SHEETS - USD ($)</t>
  </si>
  <si>
    <t>Dec. 29, 2018</t>
  </si>
  <si>
    <t>Current Assets:</t>
  </si>
  <si>
    <t>Cash and cash equivalents</t>
  </si>
  <si>
    <t>Restricted cash</t>
  </si>
  <si>
    <t>Receivables, less allowance for doubtful accounts of $600 and $400</t>
  </si>
  <si>
    <t>Net investment in leases - current</t>
  </si>
  <si>
    <t>Income tax receivable</t>
  </si>
  <si>
    <t>Inventories</t>
  </si>
  <si>
    <t>Prepaid expenses</t>
  </si>
  <si>
    <t>Total current assets</t>
  </si>
  <si>
    <t>Net investment in leases - long-term</t>
  </si>
  <si>
    <t>Property and equipment, net</t>
  </si>
  <si>
    <t>Operating lease right-of-use assets</t>
  </si>
  <si>
    <t>Goodwill</t>
  </si>
  <si>
    <t>Other assets</t>
  </si>
  <si>
    <t>Total assets</t>
  </si>
  <si>
    <t>Current Liabilities:</t>
  </si>
  <si>
    <t>Notes payable, net of unamortized debt issuance costs of $13,900 and $13,900</t>
  </si>
  <si>
    <t>Accounts payable</t>
  </si>
  <si>
    <t>Accrued liabilities</t>
  </si>
  <si>
    <t>Discounted lease rentals</t>
  </si>
  <si>
    <t>Deferred revenue</t>
  </si>
  <si>
    <t>Total current liabilities</t>
  </si>
  <si>
    <t>Long-Term Liabilities:</t>
  </si>
  <si>
    <t>Line of credit</t>
  </si>
  <si>
    <t>Notes payable, net of unamortized debt issuance costs of $75,600 and $82,600</t>
  </si>
  <si>
    <t>Operating lease liabilities</t>
  </si>
  <si>
    <t>Other liabilities</t>
  </si>
  <si>
    <t>Deferred income taxes</t>
  </si>
  <si>
    <t>Total long-term liabilities</t>
  </si>
  <si>
    <t>Shareholders' Equity (Deficit):</t>
  </si>
  <si>
    <t>Common stock, no par value, 10,000,000 shares authorized, 3,781,339 and 3,907,686 shares issued and outstanding</t>
  </si>
  <si>
    <t>Retained earnings (accumulated deficit)</t>
  </si>
  <si>
    <t>Total shareholders' equity (deficit)</t>
  </si>
  <si>
    <t>Total liabilities and shareholders' equity (deficit)</t>
  </si>
  <si>
    <t>CONSOLIDATED BALANCE SHEETS (Parenthetical) - USD ($)</t>
  </si>
  <si>
    <t>CONSOLIDATED CONDENSED BALANCE SHEETS</t>
  </si>
  <si>
    <t>Receivables, allowance for doubtful account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STATEMENTS OF OPERATIONS - USD ($)</t>
  </si>
  <si>
    <t>3 Months Ended</t>
  </si>
  <si>
    <t>Jun. 30, 2018</t>
  </si>
  <si>
    <t>Revenue:</t>
  </si>
  <si>
    <t>Leasing income</t>
  </si>
  <si>
    <t>Total revenue</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t>
  </si>
  <si>
    <t>Weighted average shares outstanding - diluted</t>
  </si>
  <si>
    <t>Royalties</t>
  </si>
  <si>
    <t>Revenue</t>
  </si>
  <si>
    <t>Merchandise sales</t>
  </si>
  <si>
    <t>Cost of merchandise sold</t>
  </si>
  <si>
    <t>Franchise fees</t>
  </si>
  <si>
    <t>Other</t>
  </si>
  <si>
    <t>CONSOLIDATED STATEMENTS OF SHAREHOLDERS' EQUITY (DEFICIT) - USD ($)</t>
  </si>
  <si>
    <t>Common Stock</t>
  </si>
  <si>
    <t>Retained Earnings (Accumulated Deficit)</t>
  </si>
  <si>
    <t>Total</t>
  </si>
  <si>
    <t>BALANCE at Dec. 30, 2017</t>
  </si>
  <si>
    <t>BALANCE (in shares) at Dec. 30, 2017</t>
  </si>
  <si>
    <t>Shareholders’ Equity (Deficit)</t>
  </si>
  <si>
    <t>Stock options exercised</t>
  </si>
  <si>
    <t>Stock options exercised (in shares)</t>
  </si>
  <si>
    <t>Compensation expense relating to stock options</t>
  </si>
  <si>
    <t>Cash dividends</t>
  </si>
  <si>
    <t>Comprehensive income (Net income)</t>
  </si>
  <si>
    <t>BALANCE at Mar. 31, 2018</t>
  </si>
  <si>
    <t>BALANCE (in shares) at Mar. 31, 2018</t>
  </si>
  <si>
    <t>BALANCE at Jun. 30, 2018</t>
  </si>
  <si>
    <t>BALANCE (in shares) at Jun. 30, 2018</t>
  </si>
  <si>
    <t>BALANCE at Dec. 29, 2018</t>
  </si>
  <si>
    <t>BALANCE (in shares) at Dec. 29, 2018</t>
  </si>
  <si>
    <t>Repurchase of common stock</t>
  </si>
  <si>
    <t>Repurchase of common stock (in shares)</t>
  </si>
  <si>
    <t>BALANCE at Mar. 30, 2019</t>
  </si>
  <si>
    <t>BALANCE (in shares) at Mar. 30, 2019</t>
  </si>
  <si>
    <t>BALANCE at Jun. 29, 2019</t>
  </si>
  <si>
    <t>BALANCE (in shares) at Jun. 29, 2019</t>
  </si>
  <si>
    <t>CONSOLIDATED STATEMENTS OF CASH FLOWS - USD ($)</t>
  </si>
  <si>
    <t>OPERATING ACTIVITIES:</t>
  </si>
  <si>
    <t>Net Income</t>
  </si>
  <si>
    <t>Adjustments to reconcile net income to net cash provided by operating activities:</t>
  </si>
  <si>
    <t>Depreciation and amortization</t>
  </si>
  <si>
    <t>Compensation expense related to stock options</t>
  </si>
  <si>
    <t>Deferred initial direct costs</t>
  </si>
  <si>
    <t>Amortization of deferred initial direct costs</t>
  </si>
  <si>
    <t>Operating lease right of use asset amortization</t>
  </si>
  <si>
    <t>Tax benefits on exercised stock options</t>
  </si>
  <si>
    <t>Change in operating assets and liabilities:</t>
  </si>
  <si>
    <t>Receivables</t>
  </si>
  <si>
    <t>Principal collections on lease receivables</t>
  </si>
  <si>
    <t>Income tax receivable/payable</t>
  </si>
  <si>
    <t>Accrued and other liabilities</t>
  </si>
  <si>
    <t>Rents received in advance and security deposits</t>
  </si>
  <si>
    <t>Net cash provided by operating activities</t>
  </si>
  <si>
    <t>INVESTING ACTIVITIES:</t>
  </si>
  <si>
    <t>Purchase of property and equipment</t>
  </si>
  <si>
    <t>Purchase of equipment for lease contracts</t>
  </si>
  <si>
    <t>Net cash used for investing activities</t>
  </si>
  <si>
    <t>FINANCING ACTIVITIES:</t>
  </si>
  <si>
    <t>Proceeds from borrowings on line of credit</t>
  </si>
  <si>
    <t>Payments on line of credit</t>
  </si>
  <si>
    <t>Payments on notes payable</t>
  </si>
  <si>
    <t>Repurchases of common stock</t>
  </si>
  <si>
    <t>Proceeds from exercises of stock options</t>
  </si>
  <si>
    <t>Dividends paid</t>
  </si>
  <si>
    <t>Proceeds from discounted lease rentals</t>
  </si>
  <si>
    <t>Net cash used for financing activities</t>
  </si>
  <si>
    <t>NET INCREASE (DECREASE) IN CASH, CASH EQUIVALENTS AND RESTRICTED CASH</t>
  </si>
  <si>
    <t>Cash, cash equivalents and restricted cash, beginning of period</t>
  </si>
  <si>
    <t>Cash, cash equivalents and restricted cash, end of period</t>
  </si>
  <si>
    <t>CONSOLIDATED STATEMENTS OF CASH FLOWS - Supplemental Dislcosures - USD ($)</t>
  </si>
  <si>
    <t>SUPPLEMENTAL DISCLOSURES:</t>
  </si>
  <si>
    <t>Cash paid for interest</t>
  </si>
  <si>
    <t>Cash paid for income taxes</t>
  </si>
  <si>
    <t>Non-cash landlord leasehold improvements</t>
  </si>
  <si>
    <t>Reconciliation of cash, cash equivalents and restricted cash:</t>
  </si>
  <si>
    <t>Total cash, cash equivalents and restricted cash</t>
  </si>
  <si>
    <t>Management's Interim Financial Statement Representation:</t>
  </si>
  <si>
    <t>WINMARK CORPORATION AND SUBSIDIARIES
NOTES TO CONSOLIDATED CONDENSED FINANCIAL STATEMENTS
1. Management’s Interim Financial Statement Representation: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Revenues and operating results for the six months ended June 29, 2019 are not necessarily indicative of the results to be expected for the full year.
Reclassifications
Certain reclassifications of previously reported amounts have been made to conform to the current year presentation. Such reclassifications did not impact net income or shareholders’ equity (deficit) as previously reported.</t>
  </si>
  <si>
    <t>Organization and Business:</t>
  </si>
  <si>
    <t>2. Organization and Business:
The Company offers licenses to operate franchises using the service marks Plato’s Closet®, Once Upon A Child®, Play It Again Sports®, Style Encore® and Music Go Round®. The Company uses its Winmark Franchise Partners® mark in connection with its strategic consulting and corporate development activities. The Company also operates both middle market and small-ticket equipment leasing businesses under the Winmark Capital® and Wirth Business Credit® marks.</t>
  </si>
  <si>
    <t>Recent Accounting Pronouncements:</t>
  </si>
  <si>
    <t>3. Recent Accounting Pronouncements:
Recently Issued Accounting Pronouncements
In June 2016, the Financial Accounting Standards Board (“FASB”) issued Accounting Standards Update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
Recently Adopted Accounting Pronouncements
In February 2016, the FASB issued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as well as adding new disclosures for leasing activities. In July 2018, the FASB issued ASU 2018-10, Codification Improvements to Topic 842 (Leases) , which provides narrow amendments to clarify how to apply certain aspects of the new lease standard. In July 2018, the FASB also issued ASU 2018-11, Leases (Topic 842): Targeted Improvements , which provides an optional transition method that allows entities to elect to apply the standard prospectively at its effective date, versus recasting the prior periods presented. The Company used the prospective approach of adoption when the new guidance was adopted on December 30, 2018, the second day of fiscal 2019. In addition, the Company elected the package of practical expedients permitted under the transition guidance within the new standard which allowed it to carry forward historical lease classification. Upon adoption, as a lessee, the Company recognized operating lease right-of-use assets of $6.0 million and operating lease liabilities of $6.3 million on its Consolidated Condensed Balance Sheets. The adoption of the standard did not have a material impact on its Consolidated Condensed Statements of Operations or Shareholders’ Equity (Deficit). As a lessor, the adoption of the new standard required the Company to present cash receipts from leases within operating activities in the Consolidated Condensed Statements of Cash Flows, where in prior periods such cash receipts are presented within investing activities. For the six months ended June 29, 2019, principal collections on lease receivables were $9.5 million.
As a lessor, leasing income for direct financing leases is recognized under the effective interest method. The effective interest method of income recognition applies a constant rate of interest equal to the internal rate of return on the lease. For sales-type leases in which the equipment has a fair value greater or less than its carrying amount, selling profit/loss is recognized at commencement. For subsequent periods or for leases in which the equipment’s fair value is equal to its carrying amount, the recording of income is consistent with the accounting for a direct financing lease. For leases that are accounted for as operating leases, income is recognized on a straight-line basis when payments under the lease contract are due.
Additional information and disclosures required by this new standard for the Company as a lessee are contained in Note 11 – “Operating Leases”, and as a lessor in Note 6 – “Investment in Leasing Operations”.</t>
  </si>
  <si>
    <t>Contract Liabilities:</t>
  </si>
  <si>
    <t>4. Contract Liabilities:
The Company’s contract liabilities for its franchise revenues consist of deferred revenue associated with franchise fees and software license fees. The table below presents the activity of the current and noncurrent deferred franchise revenue during the second six months of 2019 and 2018, respectively:
June 29, 2019
June 30, 2018
Balance at beginning of period
$
10,177,300
$
10,310,200
Franchise and software license fees collected from franchisees, excluding amount earned as revenue during the period
598,400
964,700
Fees earned that were included in the balance at the beginning of the period
(956,300)
(933,200)
Balance at end of period
$
9,819,400
$
10,341,700
The following table illustrates future estimated revenue to be recognized for the remainder of 2019 and full fiscal years thereafter related to performance obligations that are unsatisfied (or partially unsatisfied) as of June 29, 2019.
Contract Liabilities expected to be recognized in
Amount
2019
$
849,700
2020
1,657,800
2021
1,519,000
2022
1,374,100
2023
1,202,800
Thereafter
3,216,000
$
9,819,400</t>
  </si>
  <si>
    <t>Fair Value Measurements:</t>
  </si>
  <si>
    <t>5.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Due to their nature, the carrying value of cash equivalents, receivables, payables and debt obligations approximates fair value.</t>
  </si>
  <si>
    <t>Investment in Leasing Operations:</t>
  </si>
  <si>
    <t>6. Investment in Leasing Operations:
Investment in leasing operations consists of the following:
June 29, 2019
December 29, 2018
Direct financing and sales-type leases:
Minimum lease payments receivable
$
32,130,800
$
40,822,400
Estimated unguaranteed residual value of equipment
4,473,600
4,741,200
Unearned lease income, net of initial direct costs deferred
(5,040,200)
(6,739,900)
Security deposits
(4,108,800)
(4,118,300)
Equipment installed on leases not yet commenced
6,149,200
5,094,800
Total investment in direct financing and sales-type leases
33,604,600
39,800,200
Allowance for credit losses
(727,100)
(861,200)
Net investment in direct financing and sales-type leases
32,877,500
38,939,000
Operating leases:
Operating lease assets
685,800
777,000
Less accumulated depreciation and amortization
(580,400)
(713,000)
Net investment in operating leases
105,400
64,000
Total net investment in leasing operations
$
32,982,900
$
39,003,000
As of June 29, 2019, the $33.0 million total net investment in leases consists of $15.9 million classified as current and $17.1 million classified as long-term. As of December 29, 2018, the $39.0 million total net investment in leases consists of $18.5 million classified as current and $20.5 million classified as long-term.
As of June 29, 2019, leased assets with one customer approximated 16% of the Company’s total assets. A portion of the lease payments receivable from this customer were assigned as collateral in non-recourse financing with financial institutions. See Note 10 – “Discounted Lease Rentals”.
Future minimum lease payments receivable under lease contracts and the amortization of unearned lease income, net of initial direct costs deferred, is as follows for the remainder of fiscal 2019 and the full fiscal years thereafter as of June 29, 2019:
Direct Financing and Sales-Type Leases
Operating Leases
Minimum Lease
Income
Minimum Lease
Fiscal Year
Payments Receivable
Amortization
Payments Receivable
2019
$
12,972,900
$
2,752,200
$
11,000
2020
14,003,900
1,963,200
—
2021
4,843,500
316,200
—
2022
298,000
8,000
—
2023
8,100
500
—
Thereafter
4,400
100
—
$
32,130,800
$
5,040,200
$
11,000
The activity in the allowance for credit losses for leasing operations during the first six months of 2019 and 2018, respectively, is as follows:
June 29, 2019
June 30, 2018
Balance at beginning of period
$
861,200
$
711,200
Provisions charged to expense
79,400
204,000
Recoveries
10,600
(60,900)
Deductions for amounts written-off
(224,100)
(98,400)
Balance at end of period
$
727,100
$
755,900
The Company’s investment in direct financing and sales-type leases (“Investment In Leases”) and allowance for credit losses by loss evaluation methodology are as follows:
June 29, 2019
December 29, 2018
Investment
Allowance for
Investment
Allowance for
In Leases
Credit Losses
In Leases
Credit Losses
Collectively evaluated for loss potential
$
33,604,600
727,100
$
39,800,200
$
861,200
Individually evaluated for loss potential
—
—
—
—
Total
$
33,604,600
$
727,100
$
39,800,200
$
861,200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June 29, 2019
0-60 Days
61-90 Days
Over 90 Days
Delinquent
Delinquent
Delinquent and
and Accruing
and Accruing
Accruing
Non-Accrual
Total
Middle-Market
$
32,285,500
$
—
$
—
$
—
$
32,285,500
Small-Ticket
1,319,100
—
—
—
1,319,100
Total Investment in Leases
$
33,604,600
$
—
$
—
$
—
$
33,604,600
December 29, 2018
0-60 Days
61-90 Days
Over 90 Days
Delinquent
Delinquent
Delinquent and
and Accruing
and Accruing
Accruing
Non-Accrual
Total
Middle-Market
$
38,395,000
$
—
$
—
$
70,000
$
38,465,000
Small-Ticket
1,335,200
—
—
—
1,335,200
Total Investment in Leases
$
39,730,200
$
—
$
—
$
70,000
$
39,800,200
The Company leases high-technology and other business-essential equipment to its leasing customers. Upon expiration of the initial term or extended lease term, depending on the structure of the lease, the customer may return the equipment, renew the lease for an additional term, or purchase the equipment. Due to the uncertainty of such outcome at the end of the lease term, the lease as recorded at commencement represents only the current terms of the agreement. As a lessor, the Company’s leases do not contain non-lease components. The residual values reflect the estimated amounts to be received at lease termination from sales or other dispositions of leased equipment to unrelated parties. The leased equipment residual values are based on the Company’s best estimate. The Company’s risk management strategy for its residual value includes the contractual obligations of customer to maintain, service, and insure the leased equipment, the use of third party remarketers as well as the analytical review of historical asset dispositions.
Leasing income as presented on the Consolidated Condensed Statements of Operations consists of the following:
Three Months Ended
Six Months Ended
June 29, 2019
June 29, 2019
Interest income on direct financing and sales-type leases
$
2,028,300
$
4,210,800
Selling profit (loss) at commencement of sales-type leases
—
873,500
Operating lease income
567,800
1,206,100
Income on sales of equipment under lease
546,300
1,771,900
Other
60,600
296,000
Leasing income
$
3,203,000
$
8,358,300</t>
  </si>
  <si>
    <t>Earnings Per Share:</t>
  </si>
  <si>
    <t>7. Earnings Per Share:
The following table sets forth the presentation of shares outstanding used in the calculation of basic and diluted earnings per share (“EPS”):
Three Months Ended
Six Months Ended
June 29, 2019
June 30, 2018
June 29, 2019
June 30, 2018
Denominator for basic EPS — weighted average common shares
3,771,439
3,858,446
3,839,563
3,852,880
Dilutive shares associated with option plans
300,969
275,089
296,264
276,175
Denominator for diluted EPS — weighted average common shares and dilutive potential common shares
4,072,408
4,133,535
4,135,827
4,129,055
Options excluded from EPS calculation — anti-dilutive
3,689
19,504
6,710
22,976</t>
  </si>
  <si>
    <t xml:space="preserve">8. Shareholders’ Equity (Deficit):
Dividends
On January 23, 2019, the Company’s Board of Directors approved the payment of a $0.15 per share quarterly cash dividend to shareholders of record at the close of business on February 6, 2019, which was paid on March 1, 2019.
On April 24, 2019, the Company’s Board of Directors approved the payment of a $0.25 per share quarterly cash dividend to shareholders of record at the close of business on May 8, 2019, which was paid on June 3, 2019.
Repurchase of Common Stock
In February 2019, the Company’s Board of Directors authorized the repurchase of up to 150,000 shares of our common stock for a price of $159.63 per share through a tender offer (the “Tender Offer”). The Tender Offer began on the date of the announcement, February 28, 2019 and expired on March 28, 2019. Upon expiration, the Company accepted for payment 150,000 shares for a total purchase price of approximately $24.0 million, including fees and expenses related to the Tender Offer. The Tender Offer was financed in part by net borrowings under the Line of Credit. (See Note 9 – “Debt”).
Under a previous Board of Directors’ authorization, as of June 29, 2019, the Company has the ability to repurchase an additional 130,604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As of June 29, 2019, the Company has authorized up to 700,000 shares of common stock to be reserved for granting either nonqualified or incentive stock options to officers and key employees under the Company’s 2010 Stock Option Plan (the “2010 Plan”).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June 29, 2019 was as follows:
Weighted Average
Remaining
Number of
Weighted Average
Contractual Life
Shares
Exercise Price
(years)
Intrinsic Value
Outstanding, December 29, 2018
639,380
$
84.12
5.61
$
47,808,100
Granted
29,250
164.84
Exercised
(23,653)
39.97
Outstanding, June 29, 2019
644,977
$
89.40
5.44
$
54,018,600
Exercisable, June 29, 2019
482,452
$
72.55
4.38
$
48,533,600
The fair value of options granted under the Option Plans during the first six months of 2019 and 2018 were estimated on the date of grant using the Black-Scholes option pricing model with the following weighted average assumptions and results:
Six Months Ended
June 29, 2019
June 30, 2018
Risk free interest rate
%
%
Expected life (years)
6
6
Expected volatility
%
%
Dividend yield
1.26
%
1.17
%
Option fair value
$
$
All unexercised options at June 29, 2019 have an exercise price equal to the fair market value on the date of the grant.
Compensation expense of $1,015,600 and $1,006,900 relating to the vested portion of the fair value of stock options granted was expensed to “Selling, General and Administrative Expenses” in the first six months of 2019 and 2018, respectively. As of June 29, 2019, the Company had $4.3 million of total unrecognized compensation expense related to stock options that is expected to be recognized over the remaining weighted average vesting period of approximately 2.6 years. </t>
  </si>
  <si>
    <t>Debt:</t>
  </si>
  <si>
    <t>9. Debt:
Line of Credit
As of June 29, 2019, there was $6.0 million in borrowings outstanding under the Company’s revolving credit facility with CIBC Bank USA and BMO Harris Bank N.A. (the “Line of Credit”) bearing interest ranging from 4.60% to 5.50% leaving $44.0 million available for additional borrowings.
The Line of Credit has been and will continue to be used for general corporate purposes. During the first quarter of 2019, the Line of Credit was used to finance in part the Tender Offer (as indicated above). The Line of Credit, which terminates in July 2021,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June 29, 2019, the Company was in compliance with all of its financial covenants.
Notes Payable
As of June 29, 2019, the Company had $17.0 million in principal outstanding from the $25.0 million Series A notes issued in May 2015 and $10.3 million in principal outstanding from the $12.5 million Series B notes issued in August 2017 under its Note Agreement with Prudential Investment Management, Inc., its affiliates and managed accounts (“Prudential”).
The final maturity of the Series A and Series B notes is 10 years from the issuance date. For the Series A notes, interest at a rate of 5.50% per annum on the outstanding principal balance is payable quarterly, along with required prepayments of the principal of $500,000 quarterly for the first five years, and $750,000 quarterly thereafter until the principal is paid in full. For the Series B notes, interest at a rate of 5.10% per annum on the outstanding principal balance is payable quarterly, along with required prepayments of the principal of $312,500 quarterly until the principal is paid in full. The Series A and Series B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June 29, 2019, the Company was in compliance with all of its financial covenants.
In connection with the Note Agreement, the Company incurred debt issuance costs, of which unamortized amounts are presented as a direct deduction from the carrying amount of the related liability.</t>
  </si>
  <si>
    <t>Discounted Lease Rentals:</t>
  </si>
  <si>
    <t>10. Discounted Lease Rentals:
The Company utilized certain lease receivables and underlying equipment as collateral to borrow from financial institutions at a weighted average rate of 6.30% at June 29, 2019 on a non-recourse basis. As of June 29, 2019, $3.2 million of the $4.9 million liability balance is current.</t>
  </si>
  <si>
    <t>Operating Leases:</t>
  </si>
  <si>
    <t>11. Operating Leases:
As of June 29, 2019, the Company leases its Minnesota corporate headquarters in a facility with an operating lease that expires in December 2029 as well as satellite office space in California with an operating lease that expires in August 2022. Our leases include both lease (fixed payments including rent) and non-lease components (common area or other maintenance costs and taxes) which are accounted for as a single lease component as we have elected the practical expedient to group lease and non-lease components for all leases. The corporate headquarters lease provides us the option to extend the lease for two additional five year periods. The California lease provides us an option to extend the lease for an additional three year period. The lease renewal options are at our sole discretion; therefore, the renewals to extend the lease term are not included in our right of use assets and lease liabilities as they are not reasonably certain of exercise. The weighted average remaining lease term for these leases is 10.3 years and the weighted average discount rate is 5.5%. As our leases do not provide an implicit rate, we use our incremental borrowing rate based on the information available at the lease commencement date in determining the present value of the lease payments. The Company recognized $720,600 and $574,300 of rent expense for the periods ended June 29, 2019 and June 30, 2018, respectively.
Maturities of operating lease liabilities is as follows for the remainder of fiscal 2019 and full fiscal years thereafter as of June 29, 2019:
Operating Lease Liabilities expected to be recognized in
Amount
2019
$
140,200
2020
762,500
2021
783,600
2022
784,400
2023
763,300
Thereafter
5,042,900
Total lease payments
8,276,900
Less imputed interest
(2,013,200)
Present value of lease liabilities
$
6,263,700
Of the $6.3 million operating lease liability outstanding at June 29, 2019, $0.2 million is included in Accrued liabilities in the Current liabilities section of the Consolidated Condensed Balance Sheets.
Supplemental cash flow information related to our operating leases is as follows for the period ended June 29, 2019:
Six Months Ended
June 29, 2019
Cash paid for amounts included in the measurement of lease liabilities:
Operating cash flow outflow from operating leases
$
353,700</t>
  </si>
  <si>
    <t>Segment Reporting:</t>
  </si>
  <si>
    <t>12. Segment Reporting:
The Company currently has two reportable business segments, franchising and leasing. The franchising segment franchises value-oriented retail store concepts that buy, sell, trade and consign merchandise, as well as provides strategic consulting services related to franchising.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restricted cash, accounts receivable, prepaid expenses, inventory, property and equipment, investment in leasing operations and goodwill. Unallocated assets include corporate cash and cash equivalents, current and deferred tax amounts, operating lease right of use assets and other corporate assets. Inter-segment balances and transactions have been eliminated. The following tables summarize financial information by segment and provide a reconciliation of segment contribution to operating income:
Three Months Ended
Six Months Ended
June 29, 2019
June 30, 2018
June 29, 2019
June 30, 2018
Revenue:
Franchising
$
14,201,200
$
13,302,700
$
27,377,100
$
25,934,900
Leasing
3,203,000
4,857,100
8,358,300
10,385,900
Total revenue
$
17,404,200
$
18,159,800
$
35,735,400
$
36,320,800
Reconciliation to operating income:
Franchising segment contribution
$
8,450,800
$
$
15,948,800
$
Leasing segment contribution
1,396,100
3,964,600
Total operating income
$
9,846,900
$
10,074,700
$
19,913,400
$
20,148,900
Depreciation and amortization:
Franchising
$
67,400
$
60,700
$
129,900
$
117,900
Leasing
18,500
18,600
36,100
37,200
Total depreciation and amortization
$
85,900
$
79,300
$
166,000
$
155,100
As of
June 29, 2019
December 29, 2018
Identifiable assets:
Franchising
$
4,183,300
$
5,208,400
Leasing
34,248,100
40,490,000
Unallocated
7,724,700
964,700
Total
$
46,156,100
$
46,663,100</t>
  </si>
  <si>
    <t>Contract Liabilities: (Tables)</t>
  </si>
  <si>
    <t>Schedule of activity of current and noncurrent deferred franchise revenue</t>
  </si>
  <si>
    <t>June 29, 2019
June 30, 2018
Balance at beginning of period
$
10,177,300
$
10,310,200
Franchise and software license fees collected from franchisees, excluding amount earned as revenue during the period
598,400
964,700
Fees earned that were included in the balance at the beginning of the period
(956,300)
(933,200)
Balance at end of period
$
9,819,400
$
10,341,700</t>
  </si>
  <si>
    <t>Schedule of future estimated revenue to be recognized related to performance obligations</t>
  </si>
  <si>
    <t>Contract Liabilities expected to be recognized in
Amount
2019
$
849,700
2020
1,657,800
2021
1,519,000
2022
1,374,100
2023
1,202,800
Thereafter
3,216,000
$
9,819,400</t>
  </si>
  <si>
    <t>Investment in Leasing Operations: (Tables)</t>
  </si>
  <si>
    <t>Schedule of investment in leasing operations</t>
  </si>
  <si>
    <t>June 29, 2019
December 29, 2018
Direct financing and sales-type leases:
Minimum lease payments receivable
$
32,130,800
$
40,822,400
Estimated unguaranteed residual value of equipment
4,473,600
4,741,200
Unearned lease income, net of initial direct costs deferred
(5,040,200)
(6,739,900)
Security deposits
(4,108,800)
(4,118,300)
Equipment installed on leases not yet commenced
6,149,200
5,094,800
Total investment in direct financing and sales-type leases
33,604,600
39,800,200
Allowance for credit losses
(727,100)
(861,200)
Net investment in direct financing and sales-type leases
32,877,500
38,939,000
Operating leases:
Operating lease assets
685,800
777,000
Less accumulated depreciation and amortization
(580,400)
(713,000)
Net investment in operating leases
105,400
64,000
Total net investment in leasing operations
$
32,982,900
$
39,003,000</t>
  </si>
  <si>
    <t>Schedule of future minimum lease payments receivable under lease contracts and the amortization of unearned lease income, net of initial direct costs deferred</t>
  </si>
  <si>
    <t>Direct Financing and Sales-Type Leases
Operating Leases
Minimum Lease
Income
Minimum Lease
Fiscal Year
Payments Receivable
Amortization
Payments Receivable
2019
$
12,972,900
$
2,752,200
$
11,000
2020
14,003,900
1,963,200
—
2021
4,843,500
316,200
—
2022
298,000
8,000
—
2023
8,100
500
—
Thereafter
4,400
100
—
$
32,130,800
$
5,040,200
$
11,000</t>
  </si>
  <si>
    <t>Schedule of activity in the allowance for credit losses for leasing operations</t>
  </si>
  <si>
    <t>June 29, 2019
June 30, 2018
Balance at beginning of period
$
861,200
$
711,200
Provisions charged to expense
79,400
204,000
Recoveries
10,600
(60,900)
Deductions for amounts written-off
(224,100)
(98,400)
Balance at end of period
$
727,100
$
755,900</t>
  </si>
  <si>
    <t>Schedule of investment in direct financing and sales-type leases (investment in leases) and allowance for credit losses by loss evaluation methodology</t>
  </si>
  <si>
    <t>June 29, 2019
December 29, 2018
Investment
Allowance for
Investment
Allowance for
In Leases
Credit Losses
In Leases
Credit Losses
Collectively evaluated for loss potential
$
33,604,600
727,100
$
39,800,200
$
861,200
Individually evaluated for loss potential
—
—
—
—
Total
$
33,604,600
$
727,100
$
39,800,200
$
861,200</t>
  </si>
  <si>
    <t>Schedule of information regarding accruing and non-accrual leases</t>
  </si>
  <si>
    <t>June 29, 2019
0-60 Days
61-90 Days
Over 90 Days
Delinquent
Delinquent
Delinquent and
and Accruing
and Accruing
Accruing
Non-Accrual
Total
Middle-Market
$
32,285,500
$
—
$
—
$
—
$
32,285,500
Small-Ticket
1,319,100
—
—
—
1,319,100
Total Investment in Leases
$
33,604,600
$
—
$
—
$
—
$
33,604,600
December 29, 2018
0-60 Days
61-90 Days
Over 90 Days
Delinquent
Delinquent
Delinquent and
and Accruing
and Accruing
Accruing
Non-Accrual
Total
Middle-Market
$
38,395,000
$
—
$
—
$
70,000
$
38,465,000
Small-Ticket
1,335,200
—
—
—
1,335,200
Total Investment in Leases
$
39,730,200
$
—
$
—
$
70,000
$
39,800,200</t>
  </si>
  <si>
    <t>Schedule of components of leasing income</t>
  </si>
  <si>
    <t>Three Months Ended
Six Months Ended
June 29, 2019
June 29, 2019
Interest income on direct financing and sales-type leases
$
2,028,300
$
4,210,800
Selling profit (loss) at commencement of sales-type leases
—
873,500
Operating lease income
567,800
1,206,100
Income on sales of equipment under lease
546,300
1,771,900
Other
60,600
296,000
Leasing income
$
3,203,000
$
8,358,300</t>
  </si>
  <si>
    <t>Earnings Per Share: (Tables)</t>
  </si>
  <si>
    <t>Schedule of shares outstanding used in the calculation of basic and diluted earnings per share</t>
  </si>
  <si>
    <t>Three Months Ended
Six Months Ended
June 29, 2019
June 30, 2018
June 29, 2019
June 30, 2018
Denominator for basic EPS — weighted average common shares
3,771,439
3,858,446
3,839,563
3,852,880
Dilutive shares associated with option plans
300,969
275,089
296,264
276,175
Denominator for diluted EPS — weighted average common shares and dilutive potential common shares
4,072,408
4,133,535
4,135,827
4,129,055
Options excluded from EPS calculation — anti-dilutive
3,689
19,504
6,710
22,976</t>
  </si>
  <si>
    <t>Shareholders' Equity (Deficit): (Tables)</t>
  </si>
  <si>
    <t>Schedule of stock option activity</t>
  </si>
  <si>
    <t>Weighted Average
Remaining
Number of
Weighted Average
Contractual Life
Shares
Exercise Price
(years)
Intrinsic Value
Outstanding, December 29, 2018
639,380
$
84.12
5.61
$
47,808,100
Granted
29,250
164.84
Exercised
(23,653)
39.97
Outstanding, June 29, 2019
644,977
$
89.40
5.44
$
54,018,600
Exercisable, June 29, 2019
482,452
$
72.55
4.38
$
48,533,600</t>
  </si>
  <si>
    <t>Schedule of weighted average assumptions used in estimation of fair value of options granted</t>
  </si>
  <si>
    <t>Six Months Ended
June 29, 2019
June 30, 2018
Risk free interest rate
%
%
Expected life (years)
6
6
Expected volatility
%
%
Dividend yield
1.26
%
1.17
%
Option fair value
$
$</t>
  </si>
  <si>
    <t>Operating Leases: (Tables)</t>
  </si>
  <si>
    <t>Schedule of maturities of operating lease liabilities</t>
  </si>
  <si>
    <t>Operating Lease Liabilities expected to be recognized in
Amount
2019
$
140,200
2020
762,500
2021
783,600
2022
784,400
2023
763,300
Thereafter
5,042,900
Total lease payments
8,276,900
Less imputed interest
(2,013,200)
Present value of lease liabilities
$
6,263,700</t>
  </si>
  <si>
    <t>Schedule of supplemental cash flow information related to operating leases</t>
  </si>
  <si>
    <t>Six Months Ended
June 29, 2019
Cash paid for amounts included in the measurement of lease liabilities:
Operating cash flow outflow from operating leases
$
353,700</t>
  </si>
  <si>
    <t>Segment Reporting: (Tables)</t>
  </si>
  <si>
    <t>Schedule of financial information by segment and reconciliation of segment contribution to operating income</t>
  </si>
  <si>
    <t>Three Months Ended
Six Months Ended
June 29, 2019
June 30, 2018
June 29, 2019
June 30, 2018
Revenue:
Franchising
$
14,201,200
$
13,302,700
$
27,377,100
$
25,934,900
Leasing
3,203,000
4,857,100
8,358,300
10,385,900
Total revenue
$
17,404,200
$
18,159,800
$
35,735,400
$
36,320,800
Reconciliation to operating income:
Franchising segment contribution
$
8,450,800
$
$
15,948,800
$
Leasing segment contribution
1,396,100
3,964,600
Total operating income
$
9,846,900
$
10,074,700
$
19,913,400
$
20,148,900
Depreciation and amortization:
Franchising
$
67,400
$
60,700
$
129,900
$
117,900
Leasing
18,500
18,600
36,100
37,200
Total depreciation and amortization
$
85,900
$
79,300
$
166,000
$
155,100
As of
June 29, 2019
December 29, 2018
Identifiable assets:
Franchising
$
4,183,300
$
5,208,400
Leasing
34,248,100
40,490,000
Unallocated
7,724,700
964,700
Total
$
46,156,100
$
46,663,100</t>
  </si>
  <si>
    <t>Management's Interim Financial Statement Representation: (Details)</t>
  </si>
  <si>
    <t>Jun. 29, 2019item</t>
  </si>
  <si>
    <t>Minimum</t>
  </si>
  <si>
    <t>Number of Weeks in Fiscal Year</t>
  </si>
  <si>
    <t>Maximum</t>
  </si>
  <si>
    <t>Recent Accounting Pronouncements: ASU 2016-02 (Details) - USD ($)</t>
  </si>
  <si>
    <t>Dec. 30, 2018</t>
  </si>
  <si>
    <t>Recently Adopted Accounting Pronouncements</t>
  </si>
  <si>
    <t>Proceeds from Lease Payments</t>
  </si>
  <si>
    <t>Accounting Standards Update 2016-02</t>
  </si>
  <si>
    <t>Accounting Standards Update 2016-02 | Adjustment</t>
  </si>
  <si>
    <t>Contract Liabilities - Activity (Details) - USD ($)</t>
  </si>
  <si>
    <t>Activity of the current and noncurrent deferred franchise revenue</t>
  </si>
  <si>
    <t>Balance at beginning of period</t>
  </si>
  <si>
    <t>Franchise and software license fees collected from franchisees, excluding amount earned as revenue during the period</t>
  </si>
  <si>
    <t>Fees earned that were included in the balance at the beginning of the period</t>
  </si>
  <si>
    <t>Balance at end of period</t>
  </si>
  <si>
    <t>Contract Liabilities - Performance Obligations (Details)</t>
  </si>
  <si>
    <t>Jun. 29, 2019USD ($)</t>
  </si>
  <si>
    <t>Revenue, remaining peformance obligation</t>
  </si>
  <si>
    <t>Revenue, Remaining Performance Obligation, Expected Timing of Satisfaction, Start Date [Axis]: 2019-06-30</t>
  </si>
  <si>
    <t>Future estimated revenue to be recognised related to performance obligations</t>
  </si>
  <si>
    <t>Duration of expected recognition period for remaining performance obligation</t>
  </si>
  <si>
    <t>6 months</t>
  </si>
  <si>
    <t>Revenue, Remaining Performance Obligation, Expected Timing of Satisfaction, Start Date [Axis]: 2019-12-29</t>
  </si>
  <si>
    <t>1 year</t>
  </si>
  <si>
    <t>Revenue, Remaining Performance Obligation, Expected Timing of Satisfaction, Start Date [Axis]: 2020-12-27</t>
  </si>
  <si>
    <t>Revenue, Remaining Performance Obligation, Expected Timing of Satisfaction, Start Date [Axis]: 2021-12-26</t>
  </si>
  <si>
    <t>Revenue, Remaining Performance Obligation, Expected Timing of Satisfaction, Start Date [Axis]: 2023-01-01</t>
  </si>
  <si>
    <t>Revenue, Remaining Performance Obligation, Expected Timing of Satisfaction, Start Date [Axis]: 2023-12-31</t>
  </si>
  <si>
    <t xml:space="preserve"> </t>
  </si>
  <si>
    <t>Investment in Leasing Operations: Summary of Leasing Operations (Details) - USD ($)</t>
  </si>
  <si>
    <t>Direct financing and sales-type leases:</t>
  </si>
  <si>
    <t>Minimum lease payments receivable</t>
  </si>
  <si>
    <t>Estimated unguarante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 - Customer One Concentration Risk</t>
  </si>
  <si>
    <t>Jun. 29, 2019customer</t>
  </si>
  <si>
    <t>Investment in leasing operations</t>
  </si>
  <si>
    <t>Number of customers</t>
  </si>
  <si>
    <t>Percentage of concentration risk</t>
  </si>
  <si>
    <t>16.00%</t>
  </si>
  <si>
    <t>Investment in Leasing Operations: Minimum Lease Payments Receivable (Details)</t>
  </si>
  <si>
    <t>Direct Financing and Sales-Type Leases, Minimum Lease Payments Receivable</t>
  </si>
  <si>
    <t>2020</t>
  </si>
  <si>
    <t>2021</t>
  </si>
  <si>
    <t>2022</t>
  </si>
  <si>
    <t>2023</t>
  </si>
  <si>
    <t>Thereafter</t>
  </si>
  <si>
    <t>Operating Leases, Minimum Lease Payments Receivable</t>
  </si>
  <si>
    <t>Investment in Leasing Operations: Credit Losses (Details) - USD ($)</t>
  </si>
  <si>
    <t>Activity in the allowance for credit losses for leasing operations</t>
  </si>
  <si>
    <t>Recoveries</t>
  </si>
  <si>
    <t>Deductions for amounts written-off</t>
  </si>
  <si>
    <t>Investment In Leases</t>
  </si>
  <si>
    <t>Allowance for Credit Losses</t>
  </si>
  <si>
    <t>Investment in leases</t>
  </si>
  <si>
    <t>Collectively evaluated for loss potential</t>
  </si>
  <si>
    <t>Investment in Leasing Operations: Investment Aging (Details) - USD ($)</t>
  </si>
  <si>
    <t>0-60 Days Delinquent and Accruing</t>
  </si>
  <si>
    <t>Non-Accrual</t>
  </si>
  <si>
    <t>Middle-Market</t>
  </si>
  <si>
    <t>Small-Ticket</t>
  </si>
  <si>
    <t>Investment in Leasing Operations: Leasing Income (Details) - USD ($)</t>
  </si>
  <si>
    <t>Interest income on direct financing and sales-type leases</t>
  </si>
  <si>
    <t>Selling profit (loss) at commencement of sales-type leases</t>
  </si>
  <si>
    <t>Operating lease income</t>
  </si>
  <si>
    <t>Income on sales of equipment under lease</t>
  </si>
  <si>
    <t>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hareholders' Equity (Deficit): Dividends and Repurchase of Common Stock (Details) - USD ($) $ / shares in Units, $ in Millions</t>
  </si>
  <si>
    <t>Apr. 24, 2019</t>
  </si>
  <si>
    <t>Mar. 28, 2019</t>
  </si>
  <si>
    <t>Jan. 23, 2019</t>
  </si>
  <si>
    <t>Feb. 28, 2019</t>
  </si>
  <si>
    <t>Dividends</t>
  </si>
  <si>
    <t>Cash dividends declared and paid (in dollars per share)</t>
  </si>
  <si>
    <t>2019 Tender Offer</t>
  </si>
  <si>
    <t>Repurchase of Common Stock</t>
  </si>
  <si>
    <t>Shares authorized for repurchase per tender offer</t>
  </si>
  <si>
    <t>Price per share of common stock per tender offer</t>
  </si>
  <si>
    <t>Number of shares repurchased</t>
  </si>
  <si>
    <t>Purchase price of shares per tender offer</t>
  </si>
  <si>
    <t>Common Stock Repurchase Program</t>
  </si>
  <si>
    <t>Number of additional shares that can be repurchased</t>
  </si>
  <si>
    <t>Shareholders' Equity (Deficit): Stock Option Plans and Stock-Based Compensation (Details) - Stock options - USD ($)</t>
  </si>
  <si>
    <t>12 Months Ended</t>
  </si>
  <si>
    <t>Feb. 20, 2011</t>
  </si>
  <si>
    <t>Number of Shares</t>
  </si>
  <si>
    <t>Outstanding at the beginning of the period (in shares)</t>
  </si>
  <si>
    <t>Granted (in shares)</t>
  </si>
  <si>
    <t>Exerci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 Average Remaining Contractual Life (years)</t>
  </si>
  <si>
    <t>Outstanding</t>
  </si>
  <si>
    <t>5 years 5 months 9 days</t>
  </si>
  <si>
    <t>5 years 7 months 10 days</t>
  </si>
  <si>
    <t>Exercisable at the end of the period</t>
  </si>
  <si>
    <t>4 years 4 months 17 days</t>
  </si>
  <si>
    <t>Intrinsic Value</t>
  </si>
  <si>
    <t>Weighted average assumptions and results used in estimation of fair value of options granted</t>
  </si>
  <si>
    <t>Risk free interest rate (as a percent)</t>
  </si>
  <si>
    <t>1.98%</t>
  </si>
  <si>
    <t>2.73%</t>
  </si>
  <si>
    <t>Expected life (years)</t>
  </si>
  <si>
    <t>6 years</t>
  </si>
  <si>
    <t>Expected volatility (as a percent)</t>
  </si>
  <si>
    <t>20.30%</t>
  </si>
  <si>
    <t>20.40%</t>
  </si>
  <si>
    <t>Dividend yield (as a percent)</t>
  </si>
  <si>
    <t>1.26%</t>
  </si>
  <si>
    <t>1.17%</t>
  </si>
  <si>
    <t>Option fair value (in dollars per share)</t>
  </si>
  <si>
    <t>Additional disclosures</t>
  </si>
  <si>
    <t>Compensation expense</t>
  </si>
  <si>
    <t>Total unrecognized compensation expense</t>
  </si>
  <si>
    <t>Weighted average period for recognition of unrecognized compensation expense</t>
  </si>
  <si>
    <t>2 years 7 months 6 days</t>
  </si>
  <si>
    <t>2001 Plan</t>
  </si>
  <si>
    <t>Stock Option Plans</t>
  </si>
  <si>
    <t>Number of shares authorized for issuance</t>
  </si>
  <si>
    <t>2010 Plan</t>
  </si>
  <si>
    <t>Nonemployee Directors Plan</t>
  </si>
  <si>
    <t>Debt: Line of Credit (Details) - Line of Credit $ in Millions</t>
  </si>
  <si>
    <t>Line of Credit</t>
  </si>
  <si>
    <t>Borrowings outstanding</t>
  </si>
  <si>
    <t>Line of credit available for additional borrowings</t>
  </si>
  <si>
    <t>Interest rate (as a percent)</t>
  </si>
  <si>
    <t>4.60%</t>
  </si>
  <si>
    <t>5.50%</t>
  </si>
  <si>
    <t>Debt: Notes Payable (Details) - Prudential Investment Management, Inc - USD ($)</t>
  </si>
  <si>
    <t>Aug. 31, 2017</t>
  </si>
  <si>
    <t>May 31, 2015</t>
  </si>
  <si>
    <t>Notes Payable</t>
  </si>
  <si>
    <t>Minimum prepayment</t>
  </si>
  <si>
    <t>Series A Notes</t>
  </si>
  <si>
    <t>Principal amount outstanding</t>
  </si>
  <si>
    <t>Note payable, face amount</t>
  </si>
  <si>
    <t>Term of notes payable</t>
  </si>
  <si>
    <t>10 years</t>
  </si>
  <si>
    <t>Quarterly principal payment, first five years</t>
  </si>
  <si>
    <t>Quarterly principal payment, thereafter</t>
  </si>
  <si>
    <t>Series B Notes</t>
  </si>
  <si>
    <t>5.10%</t>
  </si>
  <si>
    <t>Quarterly principal payment</t>
  </si>
  <si>
    <t>Discounted Lease Rentals: (Details) - USD ($)</t>
  </si>
  <si>
    <t>Discounted Lease Rentals</t>
  </si>
  <si>
    <t>Discounted lease rentals, current</t>
  </si>
  <si>
    <t>Secured Debt</t>
  </si>
  <si>
    <t>Weighted average interest rate on a non-recourse basis (as a percent)</t>
  </si>
  <si>
    <t>6.30%</t>
  </si>
  <si>
    <t>Operating Leases: (Details)</t>
  </si>
  <si>
    <t>Jun. 29, 2019USD ($)item</t>
  </si>
  <si>
    <t>Jun. 30, 2018USD ($)</t>
  </si>
  <si>
    <t>Operating Leases</t>
  </si>
  <si>
    <t>Weighted average remaining lease term</t>
  </si>
  <si>
    <t>10 years 3 months 18 days</t>
  </si>
  <si>
    <t>Weighted average discount rate (as a percent)</t>
  </si>
  <si>
    <t>Rent expense</t>
  </si>
  <si>
    <t>Maturities of operating lease liabilities:</t>
  </si>
  <si>
    <t>Total lease payments</t>
  </si>
  <si>
    <t>Less imputed interest</t>
  </si>
  <si>
    <t>Present value of lease liabilities</t>
  </si>
  <si>
    <t>Operating lease liability</t>
  </si>
  <si>
    <t>Operating lease liability, current</t>
  </si>
  <si>
    <t>Operating Lease, Liability, Current, Statement of Financial Position [Extensible List]</t>
  </si>
  <si>
    <t>Accrued Liabilities, Current</t>
  </si>
  <si>
    <t>Cash paid for amounts included in the measurement of lease liabilities:</t>
  </si>
  <si>
    <t>Operating cash flow outflow from operating leases</t>
  </si>
  <si>
    <t>Corporate headquarters, Minnesota</t>
  </si>
  <si>
    <t>Lease renewal option</t>
  </si>
  <si>
    <t>Number of lease extension periods | item</t>
  </si>
  <si>
    <t>Lease renewal term</t>
  </si>
  <si>
    <t>5 years</t>
  </si>
  <si>
    <t>Satellite office space, California</t>
  </si>
  <si>
    <t>3 years</t>
  </si>
  <si>
    <t>Segment Reporting: (Details)</t>
  </si>
  <si>
    <t>Dec. 29, 2018USD ($)</t>
  </si>
  <si>
    <t>Segment Reporting</t>
  </si>
  <si>
    <t>Number of reportable business segments | item</t>
  </si>
  <si>
    <t>Total operating income</t>
  </si>
  <si>
    <t>Total depreciation and amortization</t>
  </si>
  <si>
    <t>Total identifiable assets</t>
  </si>
  <si>
    <t>Operating | Franchising</t>
  </si>
  <si>
    <t>Operating | Leasing</t>
  </si>
  <si>
    <t>Unalloca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78133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61</v>
      </c>
    </row>
    <row r="4" spans="1:2">
      <c r="A4" s="4" t="s">
        <v>61</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01200</v>
      </c>
      <c r="C3" s="6" t="n">
        <v>2496000</v>
      </c>
    </row>
    <row r="4" spans="1:3">
      <c r="A4" s="4" t="s">
        <v>34</v>
      </c>
      <c r="B4" s="5" t="n">
        <v>65000</v>
      </c>
      <c r="C4" s="5" t="n">
        <v>80000</v>
      </c>
    </row>
    <row r="5" spans="1:3">
      <c r="A5" s="4" t="s">
        <v>35</v>
      </c>
      <c r="B5" s="5" t="n">
        <v>1510300</v>
      </c>
      <c r="C5" s="5" t="n">
        <v>1553100</v>
      </c>
    </row>
    <row r="6" spans="1:3">
      <c r="A6" s="4" t="s">
        <v>36</v>
      </c>
      <c r="B6" s="5" t="n">
        <v>15923700</v>
      </c>
    </row>
    <row r="7" spans="1:3">
      <c r="A7" s="4" t="s">
        <v>36</v>
      </c>
      <c r="C7" s="5" t="n">
        <v>18547500</v>
      </c>
    </row>
    <row r="8" spans="1:3">
      <c r="A8" s="4" t="s">
        <v>37</v>
      </c>
      <c r="B8" s="5" t="n">
        <v>1608300</v>
      </c>
      <c r="C8" s="5" t="n">
        <v>565500</v>
      </c>
    </row>
    <row r="9" spans="1:3">
      <c r="A9" s="4" t="s">
        <v>38</v>
      </c>
      <c r="B9" s="5" t="n">
        <v>114400</v>
      </c>
      <c r="C9" s="5" t="n">
        <v>107600</v>
      </c>
    </row>
    <row r="10" spans="1:3">
      <c r="A10" s="4" t="s">
        <v>39</v>
      </c>
      <c r="B10" s="5" t="n">
        <v>853000</v>
      </c>
      <c r="C10" s="5" t="n">
        <v>901600</v>
      </c>
    </row>
    <row r="11" spans="1:3">
      <c r="A11" s="4" t="s">
        <v>40</v>
      </c>
      <c r="B11" s="5" t="n">
        <v>21175900</v>
      </c>
      <c r="C11" s="5" t="n">
        <v>24251300</v>
      </c>
    </row>
    <row r="12" spans="1:3">
      <c r="A12" s="4" t="s">
        <v>41</v>
      </c>
      <c r="B12" s="5" t="n">
        <v>17059200</v>
      </c>
    </row>
    <row r="13" spans="1:3">
      <c r="A13" s="4" t="s">
        <v>41</v>
      </c>
      <c r="C13" s="5" t="n">
        <v>20455500</v>
      </c>
    </row>
    <row r="14" spans="1:3">
      <c r="A14" s="4" t="s">
        <v>42</v>
      </c>
      <c r="B14" s="5" t="n">
        <v>1936400</v>
      </c>
      <c r="C14" s="5" t="n">
        <v>866200</v>
      </c>
    </row>
    <row r="15" spans="1:3">
      <c r="A15" s="4" t="s">
        <v>43</v>
      </c>
      <c r="B15" s="5" t="n">
        <v>4867900</v>
      </c>
    </row>
    <row r="16" spans="1:3">
      <c r="A16" s="4" t="s">
        <v>44</v>
      </c>
      <c r="B16" s="5" t="n">
        <v>607500</v>
      </c>
      <c r="C16" s="5" t="n">
        <v>607500</v>
      </c>
    </row>
    <row r="17" spans="1:3">
      <c r="A17" s="4" t="s">
        <v>45</v>
      </c>
      <c r="B17" s="5" t="n">
        <v>509200</v>
      </c>
      <c r="C17" s="5" t="n">
        <v>482600</v>
      </c>
    </row>
    <row r="18" spans="1:3">
      <c r="A18" s="4" t="s">
        <v>46</v>
      </c>
      <c r="B18" s="5" t="n">
        <v>46156100</v>
      </c>
      <c r="C18" s="5" t="n">
        <v>46663100</v>
      </c>
    </row>
    <row r="19" spans="1:3">
      <c r="A19" s="3" t="s">
        <v>47</v>
      </c>
    </row>
    <row r="20" spans="1:3">
      <c r="A20" s="4" t="s">
        <v>48</v>
      </c>
      <c r="B20" s="5" t="n">
        <v>3236100</v>
      </c>
      <c r="C20" s="5" t="n">
        <v>3236100</v>
      </c>
    </row>
    <row r="21" spans="1:3">
      <c r="A21" s="4" t="s">
        <v>49</v>
      </c>
      <c r="B21" s="5" t="n">
        <v>1167400</v>
      </c>
      <c r="C21" s="5" t="n">
        <v>1351800</v>
      </c>
    </row>
    <row r="22" spans="1:3">
      <c r="A22" s="4" t="s">
        <v>50</v>
      </c>
      <c r="B22" s="5" t="n">
        <v>2783300</v>
      </c>
      <c r="C22" s="5" t="n">
        <v>3128600</v>
      </c>
    </row>
    <row r="23" spans="1:3">
      <c r="A23" s="4" t="s">
        <v>51</v>
      </c>
      <c r="B23" s="5" t="n">
        <v>3172700</v>
      </c>
      <c r="C23" s="5" t="n">
        <v>3021900</v>
      </c>
    </row>
    <row r="24" spans="1:3">
      <c r="A24" s="4" t="s">
        <v>52</v>
      </c>
      <c r="B24" s="5" t="n">
        <v>1725500</v>
      </c>
      <c r="C24" s="5" t="n">
        <v>1744900</v>
      </c>
    </row>
    <row r="25" spans="1:3">
      <c r="A25" s="4" t="s">
        <v>53</v>
      </c>
      <c r="B25" s="5" t="n">
        <v>12085000</v>
      </c>
      <c r="C25" s="5" t="n">
        <v>12483300</v>
      </c>
    </row>
    <row r="26" spans="1:3">
      <c r="A26" s="3" t="s">
        <v>54</v>
      </c>
    </row>
    <row r="27" spans="1:3">
      <c r="A27" s="4" t="s">
        <v>55</v>
      </c>
      <c r="B27" s="5" t="n">
        <v>6000000</v>
      </c>
    </row>
    <row r="28" spans="1:3">
      <c r="A28" s="4" t="s">
        <v>56</v>
      </c>
      <c r="B28" s="5" t="n">
        <v>23986800</v>
      </c>
      <c r="C28" s="5" t="n">
        <v>25604900</v>
      </c>
    </row>
    <row r="29" spans="1:3">
      <c r="A29" s="4" t="s">
        <v>51</v>
      </c>
      <c r="B29" s="5" t="n">
        <v>1752900</v>
      </c>
      <c r="C29" s="5" t="n">
        <v>2723500</v>
      </c>
    </row>
    <row r="30" spans="1:3">
      <c r="A30" s="4" t="s">
        <v>52</v>
      </c>
      <c r="B30" s="5" t="n">
        <v>8093900</v>
      </c>
      <c r="C30" s="5" t="n">
        <v>8432400</v>
      </c>
    </row>
    <row r="31" spans="1:3">
      <c r="A31" s="4" t="s">
        <v>57</v>
      </c>
      <c r="B31" s="5" t="n">
        <v>6061000</v>
      </c>
    </row>
    <row r="32" spans="1:3">
      <c r="A32" s="4" t="s">
        <v>58</v>
      </c>
      <c r="B32" s="5" t="n">
        <v>818900</v>
      </c>
      <c r="C32" s="5" t="n">
        <v>1079200</v>
      </c>
    </row>
    <row r="33" spans="1:3">
      <c r="A33" s="4" t="s">
        <v>59</v>
      </c>
      <c r="B33" s="5" t="n">
        <v>1188000</v>
      </c>
      <c r="C33" s="5" t="n">
        <v>1148300</v>
      </c>
    </row>
    <row r="34" spans="1:3">
      <c r="A34" s="4" t="s">
        <v>60</v>
      </c>
      <c r="B34" s="5" t="n">
        <v>47901500</v>
      </c>
      <c r="C34" s="5" t="n">
        <v>38988300</v>
      </c>
    </row>
    <row r="35" spans="1:3">
      <c r="A35" s="3" t="s">
        <v>61</v>
      </c>
    </row>
    <row r="36" spans="1:3">
      <c r="A36" s="4" t="s">
        <v>62</v>
      </c>
      <c r="B36" s="5" t="n">
        <v>1305600</v>
      </c>
      <c r="C36" s="5" t="n">
        <v>4425600</v>
      </c>
    </row>
    <row r="37" spans="1:3">
      <c r="A37" s="4" t="s">
        <v>63</v>
      </c>
      <c r="B37" s="5" t="n">
        <v>-15136000</v>
      </c>
      <c r="C37" s="5" t="n">
        <v>-9234100</v>
      </c>
    </row>
    <row r="38" spans="1:3">
      <c r="A38" s="4" t="s">
        <v>64</v>
      </c>
      <c r="B38" s="5" t="n">
        <v>-13830400</v>
      </c>
      <c r="C38" s="5" t="n">
        <v>-4808500</v>
      </c>
    </row>
    <row r="39" spans="1:3">
      <c r="A39" s="4" t="s">
        <v>65</v>
      </c>
      <c r="B39" s="6" t="n">
        <v>46156100</v>
      </c>
      <c r="C39" s="6" t="n">
        <v>46663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8"/>
  </cols>
  <sheetData>
    <row r="1" spans="1:2">
      <c r="A1" s="1" t="s">
        <v>221</v>
      </c>
      <c r="B1" s="2" t="s">
        <v>1</v>
      </c>
    </row>
    <row r="2" spans="1:2">
      <c r="B2" s="2" t="s">
        <v>222</v>
      </c>
    </row>
    <row r="3" spans="1:2">
      <c r="A3" s="4" t="s">
        <v>223</v>
      </c>
    </row>
    <row r="4" spans="1:2">
      <c r="A4" s="4" t="s">
        <v>224</v>
      </c>
      <c r="B4" s="5" t="n">
        <v>52</v>
      </c>
    </row>
    <row r="5" spans="1:2">
      <c r="A5" s="4" t="s">
        <v>225</v>
      </c>
    </row>
    <row r="6" spans="1:2">
      <c r="A6" s="4" t="s">
        <v>224</v>
      </c>
      <c r="B6" s="5" t="n">
        <v>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6</v>
      </c>
      <c r="B1" s="2" t="s">
        <v>1</v>
      </c>
    </row>
    <row r="2" spans="1:3">
      <c r="B2" s="2" t="s">
        <v>2</v>
      </c>
      <c r="C2" s="2" t="s">
        <v>227</v>
      </c>
    </row>
    <row r="3" spans="1:3">
      <c r="A3" s="3" t="s">
        <v>228</v>
      </c>
    </row>
    <row r="4" spans="1:3">
      <c r="A4" s="4" t="s">
        <v>43</v>
      </c>
      <c r="B4" s="6" t="n">
        <v>4867900</v>
      </c>
    </row>
    <row r="5" spans="1:3">
      <c r="A5" s="4" t="s">
        <v>57</v>
      </c>
      <c r="B5" s="5" t="n">
        <v>6263700</v>
      </c>
    </row>
    <row r="6" spans="1:3">
      <c r="A6" s="4" t="s">
        <v>229</v>
      </c>
      <c r="B6" s="5" t="n">
        <v>9543600</v>
      </c>
    </row>
    <row r="7" spans="1:3">
      <c r="A7" s="4" t="s">
        <v>230</v>
      </c>
    </row>
    <row r="8" spans="1:3">
      <c r="A8" s="3" t="s">
        <v>228</v>
      </c>
    </row>
    <row r="9" spans="1:3">
      <c r="A9" s="4" t="s">
        <v>229</v>
      </c>
      <c r="B9" s="6" t="n">
        <v>9500000</v>
      </c>
    </row>
    <row r="10" spans="1:3">
      <c r="A10" s="4" t="s">
        <v>231</v>
      </c>
    </row>
    <row r="11" spans="1:3">
      <c r="A11" s="3" t="s">
        <v>228</v>
      </c>
    </row>
    <row r="12" spans="1:3">
      <c r="A12" s="4" t="s">
        <v>43</v>
      </c>
      <c r="C12" s="6" t="n">
        <v>6000000</v>
      </c>
    </row>
    <row r="13" spans="1:3">
      <c r="A13" s="4" t="s">
        <v>57</v>
      </c>
      <c r="C13" s="6" t="n">
        <v>6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7</v>
      </c>
    </row>
    <row r="3" spans="1:3">
      <c r="A3" s="3" t="s">
        <v>233</v>
      </c>
    </row>
    <row r="4" spans="1:3">
      <c r="A4" s="4" t="s">
        <v>234</v>
      </c>
      <c r="B4" s="6" t="n">
        <v>10177300</v>
      </c>
      <c r="C4" s="6" t="n">
        <v>10310200</v>
      </c>
    </row>
    <row r="5" spans="1:3">
      <c r="A5" s="4" t="s">
        <v>235</v>
      </c>
      <c r="B5" s="5" t="n">
        <v>598400</v>
      </c>
      <c r="C5" s="5" t="n">
        <v>964700</v>
      </c>
    </row>
    <row r="6" spans="1:3">
      <c r="A6" s="4" t="s">
        <v>236</v>
      </c>
      <c r="B6" s="5" t="n">
        <v>-956300</v>
      </c>
      <c r="C6" s="5" t="n">
        <v>-933200</v>
      </c>
    </row>
    <row r="7" spans="1:3">
      <c r="A7" s="4" t="s">
        <v>237</v>
      </c>
      <c r="B7" s="6" t="n">
        <v>9819400</v>
      </c>
      <c r="C7" s="6" t="n">
        <v>10341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3" t="s">
        <v>170</v>
      </c>
    </row>
    <row r="3" spans="1:2">
      <c r="A3" s="4" t="s">
        <v>240</v>
      </c>
      <c r="B3" s="6" t="n">
        <v>9819400</v>
      </c>
    </row>
    <row r="4" spans="1:2">
      <c r="A4" s="4" t="s">
        <v>241</v>
      </c>
    </row>
    <row r="5" spans="1:2">
      <c r="A5" s="3" t="s">
        <v>170</v>
      </c>
    </row>
    <row r="6" spans="1:2">
      <c r="A6" s="4" t="s">
        <v>240</v>
      </c>
      <c r="B6" s="6" t="n">
        <v>849700</v>
      </c>
    </row>
    <row r="7" spans="1:2">
      <c r="A7" s="3" t="s">
        <v>242</v>
      </c>
    </row>
    <row r="8" spans="1:2">
      <c r="A8" s="4" t="s">
        <v>243</v>
      </c>
      <c r="B8" s="4" t="s">
        <v>244</v>
      </c>
    </row>
    <row r="9" spans="1:2">
      <c r="A9" s="4" t="s">
        <v>245</v>
      </c>
    </row>
    <row r="10" spans="1:2">
      <c r="A10" s="3" t="s">
        <v>170</v>
      </c>
    </row>
    <row r="11" spans="1:2">
      <c r="A11" s="4" t="s">
        <v>240</v>
      </c>
      <c r="B11" s="6" t="n">
        <v>1657800</v>
      </c>
    </row>
    <row r="12" spans="1:2">
      <c r="A12" s="3" t="s">
        <v>242</v>
      </c>
    </row>
    <row r="13" spans="1:2">
      <c r="A13" s="4" t="s">
        <v>243</v>
      </c>
      <c r="B13" s="4" t="s">
        <v>246</v>
      </c>
    </row>
    <row r="14" spans="1:2">
      <c r="A14" s="4" t="s">
        <v>247</v>
      </c>
    </row>
    <row r="15" spans="1:2">
      <c r="A15" s="3" t="s">
        <v>170</v>
      </c>
    </row>
    <row r="16" spans="1:2">
      <c r="A16" s="4" t="s">
        <v>240</v>
      </c>
      <c r="B16" s="6" t="n">
        <v>1519000</v>
      </c>
    </row>
    <row r="17" spans="1:2">
      <c r="A17" s="3" t="s">
        <v>242</v>
      </c>
    </row>
    <row r="18" spans="1:2">
      <c r="A18" s="4" t="s">
        <v>243</v>
      </c>
      <c r="B18" s="4" t="s">
        <v>246</v>
      </c>
    </row>
    <row r="19" spans="1:2">
      <c r="A19" s="4" t="s">
        <v>248</v>
      </c>
    </row>
    <row r="20" spans="1:2">
      <c r="A20" s="3" t="s">
        <v>170</v>
      </c>
    </row>
    <row r="21" spans="1:2">
      <c r="A21" s="4" t="s">
        <v>240</v>
      </c>
      <c r="B21" s="6" t="n">
        <v>1374100</v>
      </c>
    </row>
    <row r="22" spans="1:2">
      <c r="A22" s="3" t="s">
        <v>242</v>
      </c>
    </row>
    <row r="23" spans="1:2">
      <c r="A23" s="4" t="s">
        <v>243</v>
      </c>
      <c r="B23" s="4" t="s">
        <v>246</v>
      </c>
    </row>
    <row r="24" spans="1:2">
      <c r="A24" s="4" t="s">
        <v>249</v>
      </c>
    </row>
    <row r="25" spans="1:2">
      <c r="A25" s="3" t="s">
        <v>170</v>
      </c>
    </row>
    <row r="26" spans="1:2">
      <c r="A26" s="4" t="s">
        <v>240</v>
      </c>
      <c r="B26" s="6" t="n">
        <v>1202800</v>
      </c>
    </row>
    <row r="27" spans="1:2">
      <c r="A27" s="3" t="s">
        <v>242</v>
      </c>
    </row>
    <row r="28" spans="1:2">
      <c r="A28" s="4" t="s">
        <v>243</v>
      </c>
      <c r="B28" s="4" t="s">
        <v>246</v>
      </c>
    </row>
    <row r="29" spans="1:2">
      <c r="A29" s="4" t="s">
        <v>250</v>
      </c>
    </row>
    <row r="30" spans="1:2">
      <c r="A30" s="3" t="s">
        <v>170</v>
      </c>
    </row>
    <row r="31" spans="1:2">
      <c r="A31" s="4" t="s">
        <v>240</v>
      </c>
      <c r="B31" s="6" t="n">
        <v>3216000</v>
      </c>
    </row>
    <row r="32" spans="1:2">
      <c r="A32" s="3" t="s">
        <v>242</v>
      </c>
    </row>
    <row r="33" spans="1:2">
      <c r="A33" s="4" t="s">
        <v>243</v>
      </c>
      <c r="B33"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1</v>
      </c>
    </row>
    <row r="2" spans="1:3">
      <c r="A2" s="3" t="s">
        <v>67</v>
      </c>
    </row>
    <row r="3" spans="1:3">
      <c r="A3" s="4" t="s">
        <v>68</v>
      </c>
      <c r="B3" s="6" t="n">
        <v>600</v>
      </c>
      <c r="C3" s="6" t="n">
        <v>400</v>
      </c>
    </row>
    <row r="4" spans="1:3">
      <c r="A4" s="4" t="s">
        <v>69</v>
      </c>
      <c r="B4" s="5" t="n">
        <v>13900</v>
      </c>
      <c r="C4" s="5" t="n">
        <v>13900</v>
      </c>
    </row>
    <row r="5" spans="1:3">
      <c r="A5" s="4" t="s">
        <v>70</v>
      </c>
      <c r="B5" s="6" t="n">
        <v>75600</v>
      </c>
      <c r="C5" s="6" t="n">
        <v>82600</v>
      </c>
    </row>
    <row r="6" spans="1:3">
      <c r="A6" s="4" t="s">
        <v>71</v>
      </c>
      <c r="B6" s="6" t="n">
        <v>0</v>
      </c>
      <c r="C6" s="6" t="n">
        <v>0</v>
      </c>
    </row>
    <row r="7" spans="1:3">
      <c r="A7" s="4" t="s">
        <v>72</v>
      </c>
      <c r="B7" s="5" t="n">
        <v>10000000</v>
      </c>
      <c r="C7" s="5" t="n">
        <v>10000000</v>
      </c>
    </row>
    <row r="8" spans="1:3">
      <c r="A8" s="4" t="s">
        <v>73</v>
      </c>
      <c r="B8" s="5" t="n">
        <v>3781339</v>
      </c>
      <c r="C8" s="5" t="n">
        <v>3907686</v>
      </c>
    </row>
    <row r="9" spans="1:3">
      <c r="A9" s="4" t="s">
        <v>74</v>
      </c>
      <c r="B9" s="5" t="n">
        <v>3781339</v>
      </c>
      <c r="C9" s="5" t="n">
        <v>3907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1</v>
      </c>
    </row>
    <row r="2" spans="1:3">
      <c r="A2" s="3" t="s">
        <v>253</v>
      </c>
    </row>
    <row r="3" spans="1:3">
      <c r="A3" s="4" t="s">
        <v>254</v>
      </c>
      <c r="B3" s="6" t="n">
        <v>32130800</v>
      </c>
    </row>
    <row r="4" spans="1:3">
      <c r="A4" s="4" t="s">
        <v>254</v>
      </c>
      <c r="C4" s="6" t="n">
        <v>40822400</v>
      </c>
    </row>
    <row r="5" spans="1:3">
      <c r="A5" s="4" t="s">
        <v>255</v>
      </c>
      <c r="B5" s="5" t="n">
        <v>4473600</v>
      </c>
    </row>
    <row r="6" spans="1:3">
      <c r="A6" s="4" t="s">
        <v>255</v>
      </c>
      <c r="C6" s="5" t="n">
        <v>4741200</v>
      </c>
    </row>
    <row r="7" spans="1:3">
      <c r="A7" s="4" t="s">
        <v>256</v>
      </c>
      <c r="B7" s="5" t="n">
        <v>-5040200</v>
      </c>
    </row>
    <row r="8" spans="1:3">
      <c r="A8" s="4" t="s">
        <v>256</v>
      </c>
      <c r="C8" s="5" t="n">
        <v>-6739900</v>
      </c>
    </row>
    <row r="9" spans="1:3">
      <c r="A9" s="4" t="s">
        <v>257</v>
      </c>
      <c r="B9" s="5" t="n">
        <v>-4108800</v>
      </c>
    </row>
    <row r="10" spans="1:3">
      <c r="A10" s="4" t="s">
        <v>257</v>
      </c>
      <c r="C10" s="5" t="n">
        <v>-4118300</v>
      </c>
    </row>
    <row r="11" spans="1:3">
      <c r="A11" s="4" t="s">
        <v>258</v>
      </c>
      <c r="B11" s="5" t="n">
        <v>6149200</v>
      </c>
    </row>
    <row r="12" spans="1:3">
      <c r="A12" s="4" t="s">
        <v>258</v>
      </c>
      <c r="C12" s="5" t="n">
        <v>5094800</v>
      </c>
    </row>
    <row r="13" spans="1:3">
      <c r="A13" s="4" t="s">
        <v>259</v>
      </c>
      <c r="B13" s="5" t="n">
        <v>33604600</v>
      </c>
    </row>
    <row r="14" spans="1:3">
      <c r="A14" s="4" t="s">
        <v>259</v>
      </c>
      <c r="C14" s="5" t="n">
        <v>39800200</v>
      </c>
    </row>
    <row r="15" spans="1:3">
      <c r="A15" s="4" t="s">
        <v>260</v>
      </c>
      <c r="B15" s="5" t="n">
        <v>-727100</v>
      </c>
    </row>
    <row r="16" spans="1:3">
      <c r="A16" s="4" t="s">
        <v>260</v>
      </c>
      <c r="C16" s="5" t="n">
        <v>-861200</v>
      </c>
    </row>
    <row r="17" spans="1:3">
      <c r="A17" s="4" t="s">
        <v>261</v>
      </c>
      <c r="B17" s="5" t="n">
        <v>32877500</v>
      </c>
    </row>
    <row r="18" spans="1:3">
      <c r="A18" s="4" t="s">
        <v>261</v>
      </c>
      <c r="C18" s="5" t="n">
        <v>38939000</v>
      </c>
    </row>
    <row r="19" spans="1:3">
      <c r="A19" s="3" t="s">
        <v>262</v>
      </c>
    </row>
    <row r="20" spans="1:3">
      <c r="A20" s="4" t="s">
        <v>263</v>
      </c>
      <c r="B20" s="5" t="n">
        <v>685800</v>
      </c>
    </row>
    <row r="21" spans="1:3">
      <c r="A21" s="4" t="s">
        <v>264</v>
      </c>
      <c r="B21" s="5" t="n">
        <v>-580400</v>
      </c>
    </row>
    <row r="22" spans="1:3">
      <c r="A22" s="4" t="s">
        <v>265</v>
      </c>
      <c r="B22" s="5" t="n">
        <v>105400</v>
      </c>
    </row>
    <row r="23" spans="1:3">
      <c r="A23" s="4" t="s">
        <v>266</v>
      </c>
      <c r="B23" s="5" t="n">
        <v>32982900</v>
      </c>
    </row>
    <row r="24" spans="1:3">
      <c r="A24" s="4" t="s">
        <v>263</v>
      </c>
      <c r="C24" s="5" t="n">
        <v>777000</v>
      </c>
    </row>
    <row r="25" spans="1:3">
      <c r="A25" s="4" t="s">
        <v>264</v>
      </c>
      <c r="C25" s="5" t="n">
        <v>-713000</v>
      </c>
    </row>
    <row r="26" spans="1:3">
      <c r="A26" s="4" t="s">
        <v>265</v>
      </c>
      <c r="C26" s="5" t="n">
        <v>64000</v>
      </c>
    </row>
    <row r="27" spans="1:3">
      <c r="A27" s="4" t="s">
        <v>266</v>
      </c>
      <c r="C27" s="5" t="n">
        <v>39003000</v>
      </c>
    </row>
    <row r="28" spans="1:3">
      <c r="A28" s="4" t="s">
        <v>36</v>
      </c>
      <c r="B28" s="5" t="n">
        <v>15923700</v>
      </c>
    </row>
    <row r="29" spans="1:3">
      <c r="A29" s="4" t="s">
        <v>41</v>
      </c>
      <c r="B29" s="6" t="n">
        <v>17059200</v>
      </c>
    </row>
    <row r="30" spans="1:3">
      <c r="A30" s="4" t="s">
        <v>36</v>
      </c>
      <c r="C30" s="5" t="n">
        <v>18547500</v>
      </c>
    </row>
    <row r="31" spans="1:3">
      <c r="A31" s="4" t="s">
        <v>41</v>
      </c>
      <c r="C31" s="6" t="n">
        <v>2045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67</v>
      </c>
      <c r="B1" s="2" t="s">
        <v>1</v>
      </c>
    </row>
    <row r="2" spans="1:2">
      <c r="B2" s="2" t="s">
        <v>268</v>
      </c>
    </row>
    <row r="3" spans="1:2">
      <c r="A3" s="3" t="s">
        <v>269</v>
      </c>
    </row>
    <row r="4" spans="1:2">
      <c r="A4" s="4" t="s">
        <v>270</v>
      </c>
      <c r="B4" s="5" t="n">
        <v>1</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273</v>
      </c>
      <c r="B1" s="2" t="s">
        <v>239</v>
      </c>
    </row>
    <row r="2" spans="1:2">
      <c r="A2" s="3" t="s">
        <v>274</v>
      </c>
    </row>
    <row r="3" spans="1:2">
      <c r="A3" s="4" t="s">
        <v>23</v>
      </c>
      <c r="B3" s="6" t="n">
        <v>12972900</v>
      </c>
    </row>
    <row r="4" spans="1:2">
      <c r="A4" s="4" t="s">
        <v>275</v>
      </c>
      <c r="B4" s="5" t="n">
        <v>14003900</v>
      </c>
    </row>
    <row r="5" spans="1:2">
      <c r="A5" s="4" t="s">
        <v>276</v>
      </c>
      <c r="B5" s="5" t="n">
        <v>4843500</v>
      </c>
    </row>
    <row r="6" spans="1:2">
      <c r="A6" s="4" t="s">
        <v>277</v>
      </c>
      <c r="B6" s="5" t="n">
        <v>298000</v>
      </c>
    </row>
    <row r="7" spans="1:2">
      <c r="A7" s="4" t="s">
        <v>278</v>
      </c>
      <c r="B7" s="5" t="n">
        <v>8100</v>
      </c>
    </row>
    <row r="8" spans="1:2">
      <c r="A8" s="4" t="s">
        <v>279</v>
      </c>
      <c r="B8" s="5" t="n">
        <v>4400</v>
      </c>
    </row>
    <row r="9" spans="1:2">
      <c r="A9" s="4" t="s">
        <v>103</v>
      </c>
      <c r="B9" s="5" t="n">
        <v>32130800</v>
      </c>
    </row>
    <row r="10" spans="1:2">
      <c r="A10" s="4" t="s">
        <v>23</v>
      </c>
      <c r="B10" s="5" t="n">
        <v>2752200</v>
      </c>
    </row>
    <row r="11" spans="1:2">
      <c r="A11" s="4" t="s">
        <v>275</v>
      </c>
      <c r="B11" s="5" t="n">
        <v>1963200</v>
      </c>
    </row>
    <row r="12" spans="1:2">
      <c r="A12" s="4" t="s">
        <v>276</v>
      </c>
      <c r="B12" s="5" t="n">
        <v>316200</v>
      </c>
    </row>
    <row r="13" spans="1:2">
      <c r="A13" s="4" t="s">
        <v>277</v>
      </c>
      <c r="B13" s="5" t="n">
        <v>8000</v>
      </c>
    </row>
    <row r="14" spans="1:2">
      <c r="A14" s="4" t="s">
        <v>278</v>
      </c>
      <c r="B14" s="5" t="n">
        <v>500</v>
      </c>
    </row>
    <row r="15" spans="1:2">
      <c r="A15" s="4" t="s">
        <v>279</v>
      </c>
      <c r="B15" s="5" t="n">
        <v>100</v>
      </c>
    </row>
    <row r="16" spans="1:2">
      <c r="A16" s="4" t="s">
        <v>103</v>
      </c>
      <c r="B16" s="5" t="n">
        <v>5040200</v>
      </c>
    </row>
    <row r="17" spans="1:2">
      <c r="A17" s="3" t="s">
        <v>280</v>
      </c>
    </row>
    <row r="18" spans="1:2">
      <c r="A18" s="4" t="s">
        <v>23</v>
      </c>
      <c r="B18" s="5" t="n">
        <v>11000</v>
      </c>
    </row>
    <row r="19" spans="1:2">
      <c r="A19" s="4" t="s">
        <v>103</v>
      </c>
      <c r="B19" s="6" t="n">
        <v>1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81</v>
      </c>
      <c r="B1" s="2" t="s">
        <v>76</v>
      </c>
      <c r="D1" s="2" t="s">
        <v>1</v>
      </c>
    </row>
    <row r="2" spans="1:6">
      <c r="B2" s="2" t="s">
        <v>2</v>
      </c>
      <c r="C2" s="2" t="s">
        <v>77</v>
      </c>
      <c r="D2" s="2" t="s">
        <v>2</v>
      </c>
      <c r="E2" s="2" t="s">
        <v>77</v>
      </c>
      <c r="F2" s="2" t="s">
        <v>31</v>
      </c>
    </row>
    <row r="3" spans="1:6">
      <c r="A3" s="3" t="s">
        <v>282</v>
      </c>
    </row>
    <row r="4" spans="1:6">
      <c r="A4" s="4" t="s">
        <v>234</v>
      </c>
      <c r="D4" s="6" t="n">
        <v>861200</v>
      </c>
      <c r="E4" s="6" t="n">
        <v>711200</v>
      </c>
    </row>
    <row r="5" spans="1:6">
      <c r="A5" s="4" t="s">
        <v>82</v>
      </c>
      <c r="B5" s="6" t="n">
        <v>69300</v>
      </c>
      <c r="C5" s="6" t="n">
        <v>109000</v>
      </c>
      <c r="D5" s="5" t="n">
        <v>79400</v>
      </c>
      <c r="E5" s="5" t="n">
        <v>204000</v>
      </c>
    </row>
    <row r="6" spans="1:6">
      <c r="A6" s="4" t="s">
        <v>283</v>
      </c>
      <c r="D6" s="5" t="n">
        <v>10600</v>
      </c>
      <c r="E6" s="5" t="n">
        <v>-60900</v>
      </c>
    </row>
    <row r="7" spans="1:6">
      <c r="A7" s="4" t="s">
        <v>284</v>
      </c>
      <c r="D7" s="5" t="n">
        <v>-224100</v>
      </c>
      <c r="E7" s="5" t="n">
        <v>-98400</v>
      </c>
    </row>
    <row r="8" spans="1:6">
      <c r="A8" s="4" t="s">
        <v>237</v>
      </c>
      <c r="B8" s="5" t="n">
        <v>727100</v>
      </c>
      <c r="C8" s="6" t="n">
        <v>755900</v>
      </c>
      <c r="D8" s="5" t="n">
        <v>727100</v>
      </c>
      <c r="E8" s="6" t="n">
        <v>755900</v>
      </c>
    </row>
    <row r="9" spans="1:6">
      <c r="A9" s="3" t="s">
        <v>285</v>
      </c>
    </row>
    <row r="10" spans="1:6">
      <c r="A10" s="4" t="s">
        <v>259</v>
      </c>
      <c r="B10" s="5" t="n">
        <v>33604600</v>
      </c>
      <c r="D10" s="5" t="n">
        <v>33604600</v>
      </c>
    </row>
    <row r="11" spans="1:6">
      <c r="A11" s="4" t="s">
        <v>259</v>
      </c>
      <c r="F11" s="6" t="n">
        <v>39800200</v>
      </c>
    </row>
    <row r="12" spans="1:6">
      <c r="A12" s="3" t="s">
        <v>286</v>
      </c>
    </row>
    <row r="13" spans="1:6">
      <c r="A13" s="4" t="s">
        <v>103</v>
      </c>
      <c r="B13" s="5" t="n">
        <v>727100</v>
      </c>
      <c r="D13" s="5" t="n">
        <v>727100</v>
      </c>
    </row>
    <row r="14" spans="1:6">
      <c r="A14" s="4" t="s">
        <v>103</v>
      </c>
      <c r="F14" s="5" t="n">
        <v>861200</v>
      </c>
    </row>
    <row r="15" spans="1:6">
      <c r="A15" s="4" t="s">
        <v>287</v>
      </c>
    </row>
    <row r="16" spans="1:6">
      <c r="A16" s="3" t="s">
        <v>285</v>
      </c>
    </row>
    <row r="17" spans="1:6">
      <c r="A17" s="4" t="s">
        <v>288</v>
      </c>
      <c r="B17" s="5" t="n">
        <v>33604600</v>
      </c>
      <c r="D17" s="5" t="n">
        <v>33604600</v>
      </c>
      <c r="F17" s="5" t="n">
        <v>39800200</v>
      </c>
    </row>
    <row r="18" spans="1:6">
      <c r="A18" s="4" t="s">
        <v>259</v>
      </c>
      <c r="B18" s="5" t="n">
        <v>33604600</v>
      </c>
      <c r="D18" s="5" t="n">
        <v>33604600</v>
      </c>
    </row>
    <row r="19" spans="1:6">
      <c r="A19" s="4" t="s">
        <v>259</v>
      </c>
      <c r="F19" s="5" t="n">
        <v>39800200</v>
      </c>
    </row>
    <row r="20" spans="1:6">
      <c r="A20" s="3" t="s">
        <v>286</v>
      </c>
    </row>
    <row r="21" spans="1:6">
      <c r="A21" s="4" t="s">
        <v>288</v>
      </c>
      <c r="B21" s="5" t="n">
        <v>727100</v>
      </c>
      <c r="D21" s="5" t="n">
        <v>727100</v>
      </c>
      <c r="F21" s="5" t="n">
        <v>861200</v>
      </c>
    </row>
    <row r="22" spans="1:6">
      <c r="A22" s="4" t="s">
        <v>103</v>
      </c>
      <c r="B22" s="6" t="n">
        <v>727100</v>
      </c>
      <c r="D22" s="6" t="n">
        <v>727100</v>
      </c>
    </row>
    <row r="23" spans="1:6">
      <c r="A23" s="4" t="s">
        <v>103</v>
      </c>
      <c r="F23" s="6" t="n">
        <v>861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9</v>
      </c>
      <c r="B1" s="2" t="s">
        <v>2</v>
      </c>
      <c r="C1" s="2" t="s">
        <v>31</v>
      </c>
    </row>
    <row r="2" spans="1:3">
      <c r="A2" s="3" t="s">
        <v>269</v>
      </c>
    </row>
    <row r="3" spans="1:3">
      <c r="A3" s="4" t="s">
        <v>290</v>
      </c>
      <c r="B3" s="6" t="n">
        <v>33604600</v>
      </c>
      <c r="C3" s="6" t="n">
        <v>39730200</v>
      </c>
    </row>
    <row r="4" spans="1:3">
      <c r="A4" s="4" t="s">
        <v>291</v>
      </c>
      <c r="C4" s="5" t="n">
        <v>70000</v>
      </c>
    </row>
    <row r="5" spans="1:3">
      <c r="A5" s="4" t="s">
        <v>259</v>
      </c>
      <c r="B5" s="5" t="n">
        <v>33604600</v>
      </c>
    </row>
    <row r="6" spans="1:3">
      <c r="A6" s="4" t="s">
        <v>259</v>
      </c>
      <c r="C6" s="5" t="n">
        <v>39800200</v>
      </c>
    </row>
    <row r="7" spans="1:3">
      <c r="A7" s="4" t="s">
        <v>292</v>
      </c>
    </row>
    <row r="8" spans="1:3">
      <c r="A8" s="3" t="s">
        <v>269</v>
      </c>
    </row>
    <row r="9" spans="1:3">
      <c r="A9" s="4" t="s">
        <v>290</v>
      </c>
      <c r="B9" s="5" t="n">
        <v>32285500</v>
      </c>
      <c r="C9" s="5" t="n">
        <v>38395000</v>
      </c>
    </row>
    <row r="10" spans="1:3">
      <c r="A10" s="4" t="s">
        <v>291</v>
      </c>
      <c r="C10" s="5" t="n">
        <v>70000</v>
      </c>
    </row>
    <row r="11" spans="1:3">
      <c r="A11" s="4" t="s">
        <v>259</v>
      </c>
      <c r="B11" s="5" t="n">
        <v>32285500</v>
      </c>
    </row>
    <row r="12" spans="1:3">
      <c r="A12" s="4" t="s">
        <v>259</v>
      </c>
      <c r="C12" s="5" t="n">
        <v>38465000</v>
      </c>
    </row>
    <row r="13" spans="1:3">
      <c r="A13" s="4" t="s">
        <v>293</v>
      </c>
    </row>
    <row r="14" spans="1:3">
      <c r="A14" s="3" t="s">
        <v>269</v>
      </c>
    </row>
    <row r="15" spans="1:3">
      <c r="A15" s="4" t="s">
        <v>290</v>
      </c>
      <c r="B15" s="5" t="n">
        <v>1319100</v>
      </c>
      <c r="C15" s="5" t="n">
        <v>1335200</v>
      </c>
    </row>
    <row r="16" spans="1:3">
      <c r="A16" s="4" t="s">
        <v>259</v>
      </c>
      <c r="B16" s="6" t="n">
        <v>1319100</v>
      </c>
    </row>
    <row r="17" spans="1:3">
      <c r="A17" s="4" t="s">
        <v>259</v>
      </c>
      <c r="C17" s="6" t="n">
        <v>1335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94</v>
      </c>
      <c r="B1" s="2" t="s">
        <v>76</v>
      </c>
      <c r="C1" s="2" t="s">
        <v>1</v>
      </c>
    </row>
    <row r="2" spans="1:3">
      <c r="B2" s="2" t="s">
        <v>2</v>
      </c>
      <c r="C2" s="2" t="s">
        <v>2</v>
      </c>
    </row>
    <row r="3" spans="1:3">
      <c r="A3" s="3" t="s">
        <v>79</v>
      </c>
    </row>
    <row r="4" spans="1:3">
      <c r="A4" s="4" t="s">
        <v>295</v>
      </c>
      <c r="B4" s="6" t="n">
        <v>2028300</v>
      </c>
      <c r="C4" s="6" t="n">
        <v>4210800</v>
      </c>
    </row>
    <row r="5" spans="1:3">
      <c r="A5" s="4" t="s">
        <v>296</v>
      </c>
      <c r="C5" s="5" t="n">
        <v>873500</v>
      </c>
    </row>
    <row r="6" spans="1:3">
      <c r="A6" s="4" t="s">
        <v>297</v>
      </c>
      <c r="B6" s="5" t="n">
        <v>567800</v>
      </c>
      <c r="C6" s="5" t="n">
        <v>1206100</v>
      </c>
    </row>
    <row r="7" spans="1:3">
      <c r="A7" s="4" t="s">
        <v>298</v>
      </c>
      <c r="B7" s="5" t="n">
        <v>546300</v>
      </c>
      <c r="C7" s="5" t="n">
        <v>1771900</v>
      </c>
    </row>
    <row r="8" spans="1:3">
      <c r="A8" s="4" t="s">
        <v>99</v>
      </c>
      <c r="B8" s="5" t="n">
        <v>60600</v>
      </c>
      <c r="C8" s="5" t="n">
        <v>296000</v>
      </c>
    </row>
    <row r="9" spans="1:3">
      <c r="A9" s="4" t="s">
        <v>79</v>
      </c>
      <c r="B9" s="6" t="n">
        <v>3203000</v>
      </c>
      <c r="C9" s="6" t="n">
        <v>8358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6</v>
      </c>
      <c r="D1" s="2" t="s">
        <v>1</v>
      </c>
    </row>
    <row r="2" spans="1:5">
      <c r="B2" s="2" t="s">
        <v>2</v>
      </c>
      <c r="C2" s="2" t="s">
        <v>77</v>
      </c>
      <c r="D2" s="2" t="s">
        <v>2</v>
      </c>
      <c r="E2" s="2" t="s">
        <v>77</v>
      </c>
    </row>
    <row r="3" spans="1:5">
      <c r="A3" s="3" t="s">
        <v>176</v>
      </c>
    </row>
    <row r="4" spans="1:5">
      <c r="A4" s="4" t="s">
        <v>300</v>
      </c>
      <c r="B4" s="5" t="n">
        <v>3771439</v>
      </c>
      <c r="C4" s="5" t="n">
        <v>3858446</v>
      </c>
      <c r="D4" s="5" t="n">
        <v>3839563</v>
      </c>
      <c r="E4" s="5" t="n">
        <v>3852880</v>
      </c>
    </row>
    <row r="5" spans="1:5">
      <c r="A5" s="4" t="s">
        <v>301</v>
      </c>
      <c r="B5" s="5" t="n">
        <v>300969</v>
      </c>
      <c r="C5" s="5" t="n">
        <v>275089</v>
      </c>
      <c r="D5" s="5" t="n">
        <v>296264</v>
      </c>
      <c r="E5" s="5" t="n">
        <v>276175</v>
      </c>
    </row>
    <row r="6" spans="1:5">
      <c r="A6" s="4" t="s">
        <v>302</v>
      </c>
      <c r="B6" s="5" t="n">
        <v>4072408</v>
      </c>
      <c r="C6" s="5" t="n">
        <v>4133535</v>
      </c>
      <c r="D6" s="5" t="n">
        <v>4135827</v>
      </c>
      <c r="E6" s="5" t="n">
        <v>4129055</v>
      </c>
    </row>
    <row r="7" spans="1:5">
      <c r="A7" s="4" t="s">
        <v>303</v>
      </c>
      <c r="B7" s="5" t="n">
        <v>3689</v>
      </c>
      <c r="C7" s="5" t="n">
        <v>19504</v>
      </c>
      <c r="D7" s="5" t="n">
        <v>6710</v>
      </c>
      <c r="E7" s="5" t="n">
        <v>229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306</v>
      </c>
      <c r="D1" s="2" t="s">
        <v>307</v>
      </c>
      <c r="E1" s="2" t="s">
        <v>308</v>
      </c>
      <c r="F1" s="2" t="s">
        <v>2</v>
      </c>
    </row>
    <row r="2" spans="1:6">
      <c r="A2" s="3" t="s">
        <v>309</v>
      </c>
    </row>
    <row r="3" spans="1:6">
      <c r="A3" s="4" t="s">
        <v>310</v>
      </c>
      <c r="B3" s="7" t="n">
        <v>0.25</v>
      </c>
      <c r="D3" s="7" t="n">
        <v>0.15</v>
      </c>
    </row>
    <row r="4" spans="1:6">
      <c r="A4" s="4" t="s">
        <v>311</v>
      </c>
    </row>
    <row r="5" spans="1:6">
      <c r="A5" s="3" t="s">
        <v>312</v>
      </c>
    </row>
    <row r="6" spans="1:6">
      <c r="A6" s="4" t="s">
        <v>313</v>
      </c>
      <c r="E6" s="5" t="n">
        <v>150000</v>
      </c>
    </row>
    <row r="7" spans="1:6">
      <c r="A7" s="4" t="s">
        <v>314</v>
      </c>
      <c r="E7" s="7" t="n">
        <v>159.63</v>
      </c>
    </row>
    <row r="8" spans="1:6">
      <c r="A8" s="4" t="s">
        <v>315</v>
      </c>
      <c r="C8" s="5" t="n">
        <v>150000</v>
      </c>
    </row>
    <row r="9" spans="1:6">
      <c r="A9" s="4" t="s">
        <v>316</v>
      </c>
      <c r="C9" s="6" t="n">
        <v>24</v>
      </c>
    </row>
    <row r="10" spans="1:6">
      <c r="A10" s="4" t="s">
        <v>317</v>
      </c>
    </row>
    <row r="11" spans="1:6">
      <c r="A11" s="3" t="s">
        <v>312</v>
      </c>
    </row>
    <row r="12" spans="1:6">
      <c r="A12" s="4" t="s">
        <v>318</v>
      </c>
      <c r="F12" s="5" t="n">
        <v>1306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319</v>
      </c>
      <c r="B1" s="2" t="s">
        <v>1</v>
      </c>
      <c r="D1" s="2" t="s">
        <v>320</v>
      </c>
    </row>
    <row r="2" spans="1:5">
      <c r="B2" s="2" t="s">
        <v>2</v>
      </c>
      <c r="C2" s="2" t="s">
        <v>77</v>
      </c>
      <c r="D2" s="2" t="s">
        <v>31</v>
      </c>
      <c r="E2" s="2" t="s">
        <v>321</v>
      </c>
    </row>
    <row r="3" spans="1:5">
      <c r="A3" s="3" t="s">
        <v>322</v>
      </c>
    </row>
    <row r="4" spans="1:5">
      <c r="A4" s="4" t="s">
        <v>323</v>
      </c>
      <c r="B4" s="5" t="n">
        <v>639380</v>
      </c>
    </row>
    <row r="5" spans="1:5">
      <c r="A5" s="4" t="s">
        <v>324</v>
      </c>
      <c r="B5" s="5" t="n">
        <v>29250</v>
      </c>
    </row>
    <row r="6" spans="1:5">
      <c r="A6" s="4" t="s">
        <v>325</v>
      </c>
      <c r="B6" s="5" t="n">
        <v>-23653</v>
      </c>
    </row>
    <row r="7" spans="1:5">
      <c r="A7" s="4" t="s">
        <v>326</v>
      </c>
      <c r="B7" s="5" t="n">
        <v>644977</v>
      </c>
      <c r="D7" s="5" t="n">
        <v>639380</v>
      </c>
    </row>
    <row r="8" spans="1:5">
      <c r="A8" s="4" t="s">
        <v>327</v>
      </c>
      <c r="B8" s="5" t="n">
        <v>482452</v>
      </c>
    </row>
    <row r="9" spans="1:5">
      <c r="A9" s="3" t="s">
        <v>328</v>
      </c>
    </row>
    <row r="10" spans="1:5">
      <c r="A10" s="4" t="s">
        <v>329</v>
      </c>
      <c r="B10" s="7" t="n">
        <v>84.12</v>
      </c>
    </row>
    <row r="11" spans="1:5">
      <c r="A11" s="4" t="s">
        <v>330</v>
      </c>
      <c r="B11" s="8" t="n">
        <v>164.84</v>
      </c>
    </row>
    <row r="12" spans="1:5">
      <c r="A12" s="4" t="s">
        <v>331</v>
      </c>
      <c r="B12" s="8" t="n">
        <v>39.97</v>
      </c>
    </row>
    <row r="13" spans="1:5">
      <c r="A13" s="4" t="s">
        <v>332</v>
      </c>
      <c r="B13" s="8" t="n">
        <v>89.40000000000001</v>
      </c>
      <c r="D13" s="7" t="n">
        <v>84.12</v>
      </c>
    </row>
    <row r="14" spans="1:5">
      <c r="A14" s="4" t="s">
        <v>333</v>
      </c>
      <c r="B14" s="7" t="n">
        <v>72.55</v>
      </c>
    </row>
    <row r="15" spans="1:5">
      <c r="A15" s="3" t="s">
        <v>334</v>
      </c>
    </row>
    <row r="16" spans="1:5">
      <c r="A16" s="4" t="s">
        <v>335</v>
      </c>
      <c r="B16" s="4" t="s">
        <v>336</v>
      </c>
      <c r="D16" s="4" t="s">
        <v>337</v>
      </c>
    </row>
    <row r="17" spans="1:5">
      <c r="A17" s="4" t="s">
        <v>338</v>
      </c>
      <c r="B17" s="4" t="s">
        <v>339</v>
      </c>
    </row>
    <row r="18" spans="1:5">
      <c r="A18" s="3" t="s">
        <v>340</v>
      </c>
    </row>
    <row r="19" spans="1:5">
      <c r="A19" s="4" t="s">
        <v>335</v>
      </c>
      <c r="B19" s="6" t="n">
        <v>54018600</v>
      </c>
      <c r="D19" s="6" t="n">
        <v>47808100</v>
      </c>
    </row>
    <row r="20" spans="1:5">
      <c r="A20" s="4" t="s">
        <v>338</v>
      </c>
      <c r="B20" s="6" t="n">
        <v>48533600</v>
      </c>
    </row>
    <row r="21" spans="1:5">
      <c r="A21" s="3" t="s">
        <v>341</v>
      </c>
    </row>
    <row r="22" spans="1:5">
      <c r="A22" s="4" t="s">
        <v>342</v>
      </c>
      <c r="B22" s="4" t="s">
        <v>343</v>
      </c>
      <c r="C22" s="4" t="s">
        <v>344</v>
      </c>
    </row>
    <row r="23" spans="1:5">
      <c r="A23" s="4" t="s">
        <v>345</v>
      </c>
      <c r="B23" s="4" t="s">
        <v>346</v>
      </c>
      <c r="C23" s="4" t="s">
        <v>346</v>
      </c>
    </row>
    <row r="24" spans="1:5">
      <c r="A24" s="4" t="s">
        <v>347</v>
      </c>
      <c r="B24" s="4" t="s">
        <v>348</v>
      </c>
      <c r="C24" s="4" t="s">
        <v>349</v>
      </c>
    </row>
    <row r="25" spans="1:5">
      <c r="A25" s="4" t="s">
        <v>350</v>
      </c>
      <c r="B25" s="4" t="s">
        <v>351</v>
      </c>
      <c r="C25" s="4" t="s">
        <v>352</v>
      </c>
    </row>
    <row r="26" spans="1:5">
      <c r="A26" s="4" t="s">
        <v>353</v>
      </c>
      <c r="B26" s="7" t="n">
        <v>32.65</v>
      </c>
      <c r="C26" s="7" t="n">
        <v>31.44</v>
      </c>
    </row>
    <row r="27" spans="1:5">
      <c r="A27" s="3" t="s">
        <v>354</v>
      </c>
    </row>
    <row r="28" spans="1:5">
      <c r="A28" s="4" t="s">
        <v>355</v>
      </c>
      <c r="B28" s="6" t="n">
        <v>1015600</v>
      </c>
      <c r="C28" s="6" t="n">
        <v>1006900</v>
      </c>
    </row>
    <row r="29" spans="1:5">
      <c r="A29" s="4" t="s">
        <v>356</v>
      </c>
      <c r="B29" s="6" t="n">
        <v>4300000</v>
      </c>
    </row>
    <row r="30" spans="1:5">
      <c r="A30" s="4" t="s">
        <v>357</v>
      </c>
      <c r="B30" s="4" t="s">
        <v>358</v>
      </c>
    </row>
    <row r="31" spans="1:5">
      <c r="A31" s="4" t="s">
        <v>359</v>
      </c>
    </row>
    <row r="32" spans="1:5">
      <c r="A32" s="3" t="s">
        <v>360</v>
      </c>
    </row>
    <row r="33" spans="1:5">
      <c r="A33" s="4" t="s">
        <v>361</v>
      </c>
      <c r="E33" s="5" t="n">
        <v>750000</v>
      </c>
    </row>
    <row r="34" spans="1:5">
      <c r="A34" s="4" t="s">
        <v>362</v>
      </c>
    </row>
    <row r="35" spans="1:5">
      <c r="A35" s="3" t="s">
        <v>360</v>
      </c>
    </row>
    <row r="36" spans="1:5">
      <c r="A36" s="4" t="s">
        <v>361</v>
      </c>
      <c r="B36" s="5" t="n">
        <v>700000</v>
      </c>
    </row>
    <row r="37" spans="1:5">
      <c r="A37" s="4" t="s">
        <v>363</v>
      </c>
    </row>
    <row r="38" spans="1:5">
      <c r="A38" s="3" t="s">
        <v>360</v>
      </c>
    </row>
    <row r="39" spans="1:5">
      <c r="A39" s="4" t="s">
        <v>361</v>
      </c>
      <c r="B39" s="5" t="n">
        <v>3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64</v>
      </c>
      <c r="B1" s="2" t="s">
        <v>239</v>
      </c>
    </row>
    <row r="2" spans="1:2">
      <c r="A2" s="3" t="s">
        <v>365</v>
      </c>
    </row>
    <row r="3" spans="1:2">
      <c r="A3" s="4" t="s">
        <v>366</v>
      </c>
      <c r="B3" s="6" t="n">
        <v>6</v>
      </c>
    </row>
    <row r="4" spans="1:2">
      <c r="A4" s="4" t="s">
        <v>367</v>
      </c>
      <c r="B4" s="6" t="n">
        <v>44</v>
      </c>
    </row>
    <row r="5" spans="1:2">
      <c r="A5" s="4" t="s">
        <v>223</v>
      </c>
    </row>
    <row r="6" spans="1:2">
      <c r="A6" s="3" t="s">
        <v>365</v>
      </c>
    </row>
    <row r="7" spans="1:2">
      <c r="A7" s="4" t="s">
        <v>368</v>
      </c>
      <c r="B7" s="4" t="s">
        <v>369</v>
      </c>
    </row>
    <row r="8" spans="1:2">
      <c r="A8" s="4" t="s">
        <v>225</v>
      </c>
    </row>
    <row r="9" spans="1:2">
      <c r="A9" s="3" t="s">
        <v>365</v>
      </c>
    </row>
    <row r="10" spans="1:2">
      <c r="A10" s="4" t="s">
        <v>368</v>
      </c>
      <c r="B10"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203000</v>
      </c>
      <c r="D4" s="6" t="n">
        <v>8358300</v>
      </c>
    </row>
    <row r="5" spans="1:5">
      <c r="A5" s="4" t="s">
        <v>79</v>
      </c>
      <c r="B5" s="5" t="n">
        <v>3203000</v>
      </c>
      <c r="C5" s="6" t="n">
        <v>4857100</v>
      </c>
      <c r="E5" s="6" t="n">
        <v>10385900</v>
      </c>
    </row>
    <row r="6" spans="1:5">
      <c r="A6" s="4" t="s">
        <v>80</v>
      </c>
      <c r="B6" s="5" t="n">
        <v>17404200</v>
      </c>
      <c r="C6" s="5" t="n">
        <v>18159800</v>
      </c>
      <c r="D6" s="5" t="n">
        <v>35735400</v>
      </c>
      <c r="E6" s="5" t="n">
        <v>36320800</v>
      </c>
    </row>
    <row r="7" spans="1:5">
      <c r="A7" s="4" t="s">
        <v>81</v>
      </c>
      <c r="B7" s="5" t="n">
        <v>370900</v>
      </c>
      <c r="C7" s="5" t="n">
        <v>495800</v>
      </c>
      <c r="D7" s="5" t="n">
        <v>1069600</v>
      </c>
      <c r="E7" s="5" t="n">
        <v>1050700</v>
      </c>
    </row>
    <row r="8" spans="1:5">
      <c r="A8" s="4" t="s">
        <v>82</v>
      </c>
      <c r="B8" s="5" t="n">
        <v>69300</v>
      </c>
      <c r="C8" s="5" t="n">
        <v>109000</v>
      </c>
      <c r="D8" s="5" t="n">
        <v>79400</v>
      </c>
      <c r="E8" s="5" t="n">
        <v>204000</v>
      </c>
    </row>
    <row r="9" spans="1:5">
      <c r="A9" s="4" t="s">
        <v>83</v>
      </c>
      <c r="B9" s="5" t="n">
        <v>6435900</v>
      </c>
      <c r="C9" s="5" t="n">
        <v>6799300</v>
      </c>
      <c r="D9" s="5" t="n">
        <v>13420300</v>
      </c>
      <c r="E9" s="5" t="n">
        <v>13493700</v>
      </c>
    </row>
    <row r="10" spans="1:5">
      <c r="A10" s="4" t="s">
        <v>84</v>
      </c>
      <c r="B10" s="5" t="n">
        <v>9846900</v>
      </c>
      <c r="C10" s="5" t="n">
        <v>10074700</v>
      </c>
      <c r="D10" s="5" t="n">
        <v>19913400</v>
      </c>
      <c r="E10" s="5" t="n">
        <v>20148900</v>
      </c>
    </row>
    <row r="11" spans="1:5">
      <c r="A11" s="4" t="s">
        <v>85</v>
      </c>
      <c r="B11" s="5" t="n">
        <v>-500300</v>
      </c>
      <c r="C11" s="5" t="n">
        <v>-657900</v>
      </c>
      <c r="D11" s="5" t="n">
        <v>-942500</v>
      </c>
      <c r="E11" s="5" t="n">
        <v>-1401700</v>
      </c>
    </row>
    <row r="12" spans="1:5">
      <c r="A12" s="4" t="s">
        <v>86</v>
      </c>
      <c r="B12" s="5" t="n">
        <v>-6100</v>
      </c>
      <c r="C12" s="5" t="n">
        <v>-11300</v>
      </c>
      <c r="D12" s="5" t="n">
        <v>-6400</v>
      </c>
      <c r="E12" s="5" t="n">
        <v>-12300</v>
      </c>
    </row>
    <row r="13" spans="1:5">
      <c r="A13" s="4" t="s">
        <v>87</v>
      </c>
      <c r="B13" s="5" t="n">
        <v>9340500</v>
      </c>
      <c r="C13" s="5" t="n">
        <v>9405500</v>
      </c>
      <c r="D13" s="5" t="n">
        <v>18964500</v>
      </c>
      <c r="E13" s="5" t="n">
        <v>18734900</v>
      </c>
    </row>
    <row r="14" spans="1:5">
      <c r="A14" s="4" t="s">
        <v>88</v>
      </c>
      <c r="B14" s="5" t="n">
        <v>-2038600</v>
      </c>
      <c r="C14" s="5" t="n">
        <v>-2262500</v>
      </c>
      <c r="D14" s="5" t="n">
        <v>-4390400</v>
      </c>
      <c r="E14" s="5" t="n">
        <v>-4631500</v>
      </c>
    </row>
    <row r="15" spans="1:5">
      <c r="A15" s="4" t="s">
        <v>89</v>
      </c>
      <c r="B15" s="6" t="n">
        <v>7301900</v>
      </c>
      <c r="C15" s="6" t="n">
        <v>7143000</v>
      </c>
      <c r="D15" s="6" t="n">
        <v>14574100</v>
      </c>
      <c r="E15" s="6" t="n">
        <v>14103400</v>
      </c>
    </row>
    <row r="16" spans="1:5">
      <c r="A16" s="4" t="s">
        <v>90</v>
      </c>
      <c r="B16" s="7" t="n">
        <v>1.94</v>
      </c>
      <c r="C16" s="7" t="n">
        <v>1.85</v>
      </c>
      <c r="D16" s="7" t="n">
        <v>3.8</v>
      </c>
      <c r="E16" s="7" t="n">
        <v>3.66</v>
      </c>
    </row>
    <row r="17" spans="1:5">
      <c r="A17" s="4" t="s">
        <v>91</v>
      </c>
      <c r="B17" s="7" t="n">
        <v>1.79</v>
      </c>
      <c r="C17" s="7" t="n">
        <v>1.73</v>
      </c>
      <c r="D17" s="7" t="n">
        <v>3.52</v>
      </c>
      <c r="E17" s="7" t="n">
        <v>3.42</v>
      </c>
    </row>
    <row r="18" spans="1:5">
      <c r="A18" s="4" t="s">
        <v>92</v>
      </c>
      <c r="B18" s="5" t="n">
        <v>3771439</v>
      </c>
      <c r="C18" s="5" t="n">
        <v>3858446</v>
      </c>
      <c r="D18" s="5" t="n">
        <v>3839563</v>
      </c>
      <c r="E18" s="5" t="n">
        <v>3852880</v>
      </c>
    </row>
    <row r="19" spans="1:5">
      <c r="A19" s="4" t="s">
        <v>93</v>
      </c>
      <c r="B19" s="5" t="n">
        <v>4072408</v>
      </c>
      <c r="C19" s="5" t="n">
        <v>4133535</v>
      </c>
      <c r="D19" s="5" t="n">
        <v>4135827</v>
      </c>
      <c r="E19" s="5" t="n">
        <v>4129055</v>
      </c>
    </row>
    <row r="20" spans="1:5">
      <c r="A20" s="4" t="s">
        <v>94</v>
      </c>
    </row>
    <row r="21" spans="1:5">
      <c r="A21" s="3" t="s">
        <v>78</v>
      </c>
    </row>
    <row r="22" spans="1:5">
      <c r="A22" s="4" t="s">
        <v>95</v>
      </c>
      <c r="B22" s="6" t="n">
        <v>12653200</v>
      </c>
      <c r="C22" s="6" t="n">
        <v>11821000</v>
      </c>
      <c r="D22" s="6" t="n">
        <v>24414600</v>
      </c>
      <c r="E22" s="6" t="n">
        <v>22870000</v>
      </c>
    </row>
    <row r="23" spans="1:5">
      <c r="A23" s="4" t="s">
        <v>96</v>
      </c>
    </row>
    <row r="24" spans="1:5">
      <c r="A24" s="3" t="s">
        <v>78</v>
      </c>
    </row>
    <row r="25" spans="1:5">
      <c r="A25" s="4" t="s">
        <v>95</v>
      </c>
      <c r="B25" s="5" t="n">
        <v>721800</v>
      </c>
      <c r="C25" s="5" t="n">
        <v>704900</v>
      </c>
      <c r="D25" s="5" t="n">
        <v>1332800</v>
      </c>
      <c r="E25" s="5" t="n">
        <v>1481800</v>
      </c>
    </row>
    <row r="26" spans="1:5">
      <c r="A26" s="4" t="s">
        <v>97</v>
      </c>
      <c r="B26" s="5" t="n">
        <v>681200</v>
      </c>
      <c r="C26" s="5" t="n">
        <v>681000</v>
      </c>
      <c r="D26" s="5" t="n">
        <v>1252700</v>
      </c>
      <c r="E26" s="5" t="n">
        <v>1423500</v>
      </c>
    </row>
    <row r="27" spans="1:5">
      <c r="A27" s="4" t="s">
        <v>98</v>
      </c>
    </row>
    <row r="28" spans="1:5">
      <c r="A28" s="3" t="s">
        <v>78</v>
      </c>
    </row>
    <row r="29" spans="1:5">
      <c r="A29" s="4" t="s">
        <v>95</v>
      </c>
      <c r="B29" s="5" t="n">
        <v>413900</v>
      </c>
      <c r="C29" s="5" t="n">
        <v>378100</v>
      </c>
      <c r="D29" s="5" t="n">
        <v>805700</v>
      </c>
      <c r="E29" s="5" t="n">
        <v>779000</v>
      </c>
    </row>
    <row r="30" spans="1:5">
      <c r="A30" s="4" t="s">
        <v>99</v>
      </c>
    </row>
    <row r="31" spans="1:5">
      <c r="A31" s="3" t="s">
        <v>78</v>
      </c>
    </row>
    <row r="32" spans="1:5">
      <c r="A32" s="4" t="s">
        <v>95</v>
      </c>
      <c r="B32" s="6" t="n">
        <v>412300</v>
      </c>
      <c r="C32" s="6" t="n">
        <v>398700</v>
      </c>
      <c r="D32" s="6" t="n">
        <v>824000</v>
      </c>
      <c r="E32" s="6" t="n">
        <v>804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71</v>
      </c>
      <c r="B1" s="2" t="s">
        <v>1</v>
      </c>
    </row>
    <row r="2" spans="1:4">
      <c r="B2" s="2" t="s">
        <v>2</v>
      </c>
      <c r="C2" s="2" t="s">
        <v>372</v>
      </c>
      <c r="D2" s="2" t="s">
        <v>373</v>
      </c>
    </row>
    <row r="3" spans="1:4">
      <c r="A3" s="4" t="s">
        <v>374</v>
      </c>
    </row>
    <row r="4" spans="1:4">
      <c r="A4" s="3" t="s">
        <v>374</v>
      </c>
    </row>
    <row r="5" spans="1:4">
      <c r="A5" s="4" t="s">
        <v>375</v>
      </c>
      <c r="B5" s="6" t="n">
        <v>1000000</v>
      </c>
    </row>
    <row r="6" spans="1:4">
      <c r="A6" s="4" t="s">
        <v>376</v>
      </c>
    </row>
    <row r="7" spans="1:4">
      <c r="A7" s="3" t="s">
        <v>374</v>
      </c>
    </row>
    <row r="8" spans="1:4">
      <c r="A8" s="4" t="s">
        <v>377</v>
      </c>
      <c r="B8" s="6" t="n">
        <v>17000000</v>
      </c>
    </row>
    <row r="9" spans="1:4">
      <c r="A9" s="4" t="s">
        <v>378</v>
      </c>
      <c r="D9" s="6" t="n">
        <v>25000000</v>
      </c>
    </row>
    <row r="10" spans="1:4">
      <c r="A10" s="4" t="s">
        <v>379</v>
      </c>
      <c r="B10" s="4" t="s">
        <v>380</v>
      </c>
    </row>
    <row r="11" spans="1:4">
      <c r="A11" s="4" t="s">
        <v>368</v>
      </c>
      <c r="B11" s="4" t="s">
        <v>370</v>
      </c>
    </row>
    <row r="12" spans="1:4">
      <c r="A12" s="4" t="s">
        <v>381</v>
      </c>
      <c r="B12" s="6" t="n">
        <v>500000</v>
      </c>
    </row>
    <row r="13" spans="1:4">
      <c r="A13" s="4" t="s">
        <v>382</v>
      </c>
      <c r="B13" s="5" t="n">
        <v>750000</v>
      </c>
    </row>
    <row r="14" spans="1:4">
      <c r="A14" s="4" t="s">
        <v>383</v>
      </c>
    </row>
    <row r="15" spans="1:4">
      <c r="A15" s="3" t="s">
        <v>374</v>
      </c>
    </row>
    <row r="16" spans="1:4">
      <c r="A16" s="4" t="s">
        <v>377</v>
      </c>
      <c r="B16" s="6" t="n">
        <v>10300000</v>
      </c>
    </row>
    <row r="17" spans="1:4">
      <c r="A17" s="4" t="s">
        <v>378</v>
      </c>
      <c r="C17" s="6" t="n">
        <v>12500000</v>
      </c>
    </row>
    <row r="18" spans="1:4">
      <c r="A18" s="4" t="s">
        <v>379</v>
      </c>
      <c r="B18" s="4" t="s">
        <v>380</v>
      </c>
    </row>
    <row r="19" spans="1:4">
      <c r="A19" s="4" t="s">
        <v>368</v>
      </c>
      <c r="B19" s="4" t="s">
        <v>384</v>
      </c>
    </row>
    <row r="20" spans="1:4">
      <c r="A20" s="4" t="s">
        <v>385</v>
      </c>
      <c r="B20" s="6" t="n">
        <v>31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31</v>
      </c>
    </row>
    <row r="2" spans="1:3">
      <c r="A2" s="3" t="s">
        <v>387</v>
      </c>
    </row>
    <row r="3" spans="1:3">
      <c r="A3" s="4" t="s">
        <v>388</v>
      </c>
      <c r="B3" s="6" t="n">
        <v>3172700</v>
      </c>
      <c r="C3" s="6" t="n">
        <v>3021900</v>
      </c>
    </row>
    <row r="4" spans="1:3">
      <c r="A4" s="4" t="s">
        <v>51</v>
      </c>
      <c r="B4" s="6" t="n">
        <v>4900000</v>
      </c>
    </row>
    <row r="5" spans="1:3">
      <c r="A5" s="4" t="s">
        <v>389</v>
      </c>
    </row>
    <row r="6" spans="1:3">
      <c r="A6" s="3" t="s">
        <v>387</v>
      </c>
    </row>
    <row r="7" spans="1:3">
      <c r="A7" s="4" t="s">
        <v>390</v>
      </c>
      <c r="B7"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2</v>
      </c>
      <c r="B1" s="2" t="s">
        <v>1</v>
      </c>
    </row>
    <row r="2" spans="1:3">
      <c r="B2" s="2" t="s">
        <v>393</v>
      </c>
      <c r="C2" s="2" t="s">
        <v>394</v>
      </c>
    </row>
    <row r="3" spans="1:3">
      <c r="A3" s="3" t="s">
        <v>395</v>
      </c>
    </row>
    <row r="4" spans="1:3">
      <c r="A4" s="4" t="s">
        <v>396</v>
      </c>
      <c r="B4" s="4" t="s">
        <v>397</v>
      </c>
    </row>
    <row r="5" spans="1:3">
      <c r="A5" s="4" t="s">
        <v>398</v>
      </c>
      <c r="B5" s="4" t="s">
        <v>370</v>
      </c>
    </row>
    <row r="6" spans="1:3">
      <c r="A6" s="4" t="s">
        <v>399</v>
      </c>
      <c r="B6" s="6" t="n">
        <v>720600</v>
      </c>
    </row>
    <row r="7" spans="1:3">
      <c r="A7" s="4" t="s">
        <v>399</v>
      </c>
      <c r="C7" s="6" t="n">
        <v>574300</v>
      </c>
    </row>
    <row r="8" spans="1:3">
      <c r="A8" s="3" t="s">
        <v>400</v>
      </c>
    </row>
    <row r="9" spans="1:3">
      <c r="A9" s="4" t="s">
        <v>23</v>
      </c>
      <c r="B9" s="5" t="n">
        <v>140200</v>
      </c>
    </row>
    <row r="10" spans="1:3">
      <c r="A10" s="4" t="s">
        <v>275</v>
      </c>
      <c r="B10" s="5" t="n">
        <v>762500</v>
      </c>
    </row>
    <row r="11" spans="1:3">
      <c r="A11" s="4" t="s">
        <v>276</v>
      </c>
      <c r="B11" s="5" t="n">
        <v>783600</v>
      </c>
    </row>
    <row r="12" spans="1:3">
      <c r="A12" s="4" t="s">
        <v>277</v>
      </c>
      <c r="B12" s="5" t="n">
        <v>784400</v>
      </c>
    </row>
    <row r="13" spans="1:3">
      <c r="A13" s="4" t="s">
        <v>278</v>
      </c>
      <c r="B13" s="5" t="n">
        <v>763300</v>
      </c>
    </row>
    <row r="14" spans="1:3">
      <c r="A14" s="4" t="s">
        <v>279</v>
      </c>
      <c r="B14" s="5" t="n">
        <v>5042900</v>
      </c>
    </row>
    <row r="15" spans="1:3">
      <c r="A15" s="4" t="s">
        <v>401</v>
      </c>
      <c r="B15" s="5" t="n">
        <v>8276900</v>
      </c>
    </row>
    <row r="16" spans="1:3">
      <c r="A16" s="4" t="s">
        <v>402</v>
      </c>
      <c r="B16" s="5" t="n">
        <v>-2013200</v>
      </c>
    </row>
    <row r="17" spans="1:3">
      <c r="A17" s="4" t="s">
        <v>403</v>
      </c>
      <c r="B17" s="5" t="n">
        <v>6263700</v>
      </c>
    </row>
    <row r="18" spans="1:3">
      <c r="A18" s="3" t="s">
        <v>404</v>
      </c>
    </row>
    <row r="19" spans="1:3">
      <c r="A19" s="4" t="s">
        <v>405</v>
      </c>
      <c r="B19" s="6" t="n">
        <v>200000</v>
      </c>
    </row>
    <row r="20" spans="1:3">
      <c r="A20" s="4" t="s">
        <v>406</v>
      </c>
      <c r="B20" s="4" t="s">
        <v>407</v>
      </c>
    </row>
    <row r="21" spans="1:3">
      <c r="A21" s="3" t="s">
        <v>408</v>
      </c>
    </row>
    <row r="22" spans="1:3">
      <c r="A22" s="4" t="s">
        <v>409</v>
      </c>
      <c r="B22" s="6" t="n">
        <v>353700</v>
      </c>
    </row>
    <row r="23" spans="1:3">
      <c r="A23" s="4" t="s">
        <v>410</v>
      </c>
    </row>
    <row r="24" spans="1:3">
      <c r="A24" s="3" t="s">
        <v>395</v>
      </c>
    </row>
    <row r="25" spans="1:3">
      <c r="A25" s="4" t="s">
        <v>411</v>
      </c>
      <c r="B25" s="4" t="s">
        <v>27</v>
      </c>
    </row>
    <row r="26" spans="1:3">
      <c r="A26" s="4" t="s">
        <v>412</v>
      </c>
      <c r="B26" s="5" t="n">
        <v>2</v>
      </c>
    </row>
    <row r="27" spans="1:3">
      <c r="A27" s="4" t="s">
        <v>413</v>
      </c>
      <c r="B27" s="4" t="s">
        <v>414</v>
      </c>
    </row>
    <row r="28" spans="1:3">
      <c r="A28" s="4" t="s">
        <v>415</v>
      </c>
    </row>
    <row r="29" spans="1:3">
      <c r="A29" s="3" t="s">
        <v>395</v>
      </c>
    </row>
    <row r="30" spans="1:3">
      <c r="A30" s="4" t="s">
        <v>411</v>
      </c>
      <c r="B30" s="4" t="s">
        <v>27</v>
      </c>
    </row>
    <row r="31" spans="1:3">
      <c r="A31" s="4" t="s">
        <v>413</v>
      </c>
      <c r="B31"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417</v>
      </c>
      <c r="B1" s="2" t="s">
        <v>76</v>
      </c>
      <c r="D1" s="2" t="s">
        <v>1</v>
      </c>
    </row>
    <row r="2" spans="1:6">
      <c r="B2" s="2" t="s">
        <v>239</v>
      </c>
      <c r="C2" s="2" t="s">
        <v>394</v>
      </c>
      <c r="D2" s="2" t="s">
        <v>393</v>
      </c>
      <c r="E2" s="2" t="s">
        <v>394</v>
      </c>
      <c r="F2" s="2" t="s">
        <v>418</v>
      </c>
    </row>
    <row r="3" spans="1:6">
      <c r="A3" s="3" t="s">
        <v>419</v>
      </c>
    </row>
    <row r="4" spans="1:6">
      <c r="A4" s="4" t="s">
        <v>420</v>
      </c>
      <c r="D4" s="5" t="n">
        <v>2</v>
      </c>
    </row>
    <row r="5" spans="1:6">
      <c r="A5" s="4" t="s">
        <v>80</v>
      </c>
      <c r="B5" s="6" t="n">
        <v>17404200</v>
      </c>
      <c r="C5" s="6" t="n">
        <v>18159800</v>
      </c>
      <c r="D5" s="6" t="n">
        <v>35735400</v>
      </c>
      <c r="E5" s="6" t="n">
        <v>36320800</v>
      </c>
    </row>
    <row r="6" spans="1:6">
      <c r="A6" s="4" t="s">
        <v>421</v>
      </c>
      <c r="B6" s="5" t="n">
        <v>9846900</v>
      </c>
      <c r="C6" s="5" t="n">
        <v>10074700</v>
      </c>
      <c r="D6" s="5" t="n">
        <v>19913400</v>
      </c>
      <c r="E6" s="5" t="n">
        <v>20148900</v>
      </c>
    </row>
    <row r="7" spans="1:6">
      <c r="A7" s="4" t="s">
        <v>422</v>
      </c>
      <c r="B7" s="5" t="n">
        <v>85900</v>
      </c>
      <c r="C7" s="5" t="n">
        <v>79300</v>
      </c>
      <c r="D7" s="5" t="n">
        <v>166000</v>
      </c>
      <c r="E7" s="5" t="n">
        <v>155100</v>
      </c>
    </row>
    <row r="8" spans="1:6">
      <c r="A8" s="4" t="s">
        <v>423</v>
      </c>
      <c r="B8" s="5" t="n">
        <v>46156100</v>
      </c>
      <c r="D8" s="5" t="n">
        <v>46156100</v>
      </c>
      <c r="F8" s="6" t="n">
        <v>46663100</v>
      </c>
    </row>
    <row r="9" spans="1:6">
      <c r="A9" s="4" t="s">
        <v>424</v>
      </c>
    </row>
    <row r="10" spans="1:6">
      <c r="A10" s="3" t="s">
        <v>419</v>
      </c>
    </row>
    <row r="11" spans="1:6">
      <c r="A11" s="4" t="s">
        <v>80</v>
      </c>
      <c r="B11" s="5" t="n">
        <v>14201200</v>
      </c>
      <c r="C11" s="5" t="n">
        <v>13302700</v>
      </c>
      <c r="D11" s="5" t="n">
        <v>27377100</v>
      </c>
      <c r="E11" s="5" t="n">
        <v>25934900</v>
      </c>
    </row>
    <row r="12" spans="1:6">
      <c r="A12" s="4" t="s">
        <v>421</v>
      </c>
      <c r="B12" s="5" t="n">
        <v>8450800</v>
      </c>
      <c r="C12" s="5" t="n">
        <v>7407500</v>
      </c>
      <c r="D12" s="5" t="n">
        <v>15948800</v>
      </c>
      <c r="E12" s="5" t="n">
        <v>14200000</v>
      </c>
    </row>
    <row r="13" spans="1:6">
      <c r="A13" s="4" t="s">
        <v>422</v>
      </c>
      <c r="B13" s="5" t="n">
        <v>67400</v>
      </c>
      <c r="C13" s="5" t="n">
        <v>60700</v>
      </c>
      <c r="D13" s="5" t="n">
        <v>129900</v>
      </c>
      <c r="E13" s="5" t="n">
        <v>117900</v>
      </c>
    </row>
    <row r="14" spans="1:6">
      <c r="A14" s="4" t="s">
        <v>423</v>
      </c>
      <c r="B14" s="5" t="n">
        <v>4183300</v>
      </c>
      <c r="D14" s="5" t="n">
        <v>4183300</v>
      </c>
      <c r="F14" s="5" t="n">
        <v>5208400</v>
      </c>
    </row>
    <row r="15" spans="1:6">
      <c r="A15" s="4" t="s">
        <v>425</v>
      </c>
    </row>
    <row r="16" spans="1:6">
      <c r="A16" s="3" t="s">
        <v>419</v>
      </c>
    </row>
    <row r="17" spans="1:6">
      <c r="A17" s="4" t="s">
        <v>80</v>
      </c>
      <c r="B17" s="5" t="n">
        <v>3203000</v>
      </c>
      <c r="C17" s="5" t="n">
        <v>4857100</v>
      </c>
      <c r="D17" s="5" t="n">
        <v>8358300</v>
      </c>
      <c r="E17" s="5" t="n">
        <v>10385900</v>
      </c>
    </row>
    <row r="18" spans="1:6">
      <c r="A18" s="4" t="s">
        <v>421</v>
      </c>
      <c r="B18" s="5" t="n">
        <v>1396100</v>
      </c>
      <c r="C18" s="5" t="n">
        <v>2667200</v>
      </c>
      <c r="D18" s="5" t="n">
        <v>3964600</v>
      </c>
      <c r="E18" s="5" t="n">
        <v>5948900</v>
      </c>
    </row>
    <row r="19" spans="1:6">
      <c r="A19" s="4" t="s">
        <v>422</v>
      </c>
      <c r="B19" s="5" t="n">
        <v>18500</v>
      </c>
      <c r="C19" s="6" t="n">
        <v>18600</v>
      </c>
      <c r="D19" s="5" t="n">
        <v>36100</v>
      </c>
      <c r="E19" s="6" t="n">
        <v>37200</v>
      </c>
    </row>
    <row r="20" spans="1:6">
      <c r="A20" s="4" t="s">
        <v>423</v>
      </c>
      <c r="B20" s="5" t="n">
        <v>34248100</v>
      </c>
      <c r="D20" s="5" t="n">
        <v>34248100</v>
      </c>
      <c r="F20" s="5" t="n">
        <v>40490000</v>
      </c>
    </row>
    <row r="21" spans="1:6">
      <c r="A21" s="4" t="s">
        <v>426</v>
      </c>
    </row>
    <row r="22" spans="1:6">
      <c r="A22" s="3" t="s">
        <v>419</v>
      </c>
    </row>
    <row r="23" spans="1:6">
      <c r="A23" s="4" t="s">
        <v>423</v>
      </c>
      <c r="B23" s="6" t="n">
        <v>7724700</v>
      </c>
      <c r="D23" s="6" t="n">
        <v>7724700</v>
      </c>
      <c r="F23" s="6" t="n">
        <v>964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3"/>
    <col customWidth="1" max="3" min="3" width="40"/>
    <col customWidth="1" max="4" min="4" width="13"/>
  </cols>
  <sheetData>
    <row r="1" spans="1:4">
      <c r="A1" s="1" t="s">
        <v>100</v>
      </c>
      <c r="B1" s="2" t="s">
        <v>101</v>
      </c>
      <c r="C1" s="2" t="s">
        <v>102</v>
      </c>
      <c r="D1" s="2" t="s">
        <v>103</v>
      </c>
    </row>
    <row r="2" spans="1:4">
      <c r="A2" s="4" t="s">
        <v>104</v>
      </c>
      <c r="B2" s="6" t="n">
        <v>1476200</v>
      </c>
      <c r="C2" s="6" t="n">
        <v>-37189700</v>
      </c>
      <c r="D2" s="6" t="n">
        <v>-35713500</v>
      </c>
    </row>
    <row r="3" spans="1:4">
      <c r="A3" s="4" t="s">
        <v>105</v>
      </c>
      <c r="B3" s="5" t="n">
        <v>3843078</v>
      </c>
    </row>
    <row r="4" spans="1:4">
      <c r="A4" s="3" t="s">
        <v>106</v>
      </c>
    </row>
    <row r="5" spans="1:4">
      <c r="A5" s="4" t="s">
        <v>107</v>
      </c>
      <c r="B5" s="6" t="n">
        <v>48400</v>
      </c>
      <c r="D5" s="5" t="n">
        <v>48400</v>
      </c>
    </row>
    <row r="6" spans="1:4">
      <c r="A6" s="4" t="s">
        <v>108</v>
      </c>
      <c r="B6" s="5" t="n">
        <v>6428</v>
      </c>
    </row>
    <row r="7" spans="1:4">
      <c r="A7" s="4" t="s">
        <v>109</v>
      </c>
      <c r="B7" s="6" t="n">
        <v>490800</v>
      </c>
      <c r="D7" s="5" t="n">
        <v>490800</v>
      </c>
    </row>
    <row r="8" spans="1:4">
      <c r="A8" s="4" t="s">
        <v>110</v>
      </c>
      <c r="C8" s="5" t="n">
        <v>-423200</v>
      </c>
      <c r="D8" s="5" t="n">
        <v>-423200</v>
      </c>
    </row>
    <row r="9" spans="1:4">
      <c r="A9" s="4" t="s">
        <v>111</v>
      </c>
      <c r="C9" s="5" t="n">
        <v>6960400</v>
      </c>
      <c r="D9" s="5" t="n">
        <v>6960400</v>
      </c>
    </row>
    <row r="10" spans="1:4">
      <c r="A10" s="4" t="s">
        <v>112</v>
      </c>
      <c r="B10" s="6" t="n">
        <v>2015400</v>
      </c>
      <c r="C10" s="5" t="n">
        <v>-30652500</v>
      </c>
      <c r="D10" s="5" t="n">
        <v>-28637100</v>
      </c>
    </row>
    <row r="11" spans="1:4">
      <c r="A11" s="4" t="s">
        <v>113</v>
      </c>
      <c r="B11" s="5" t="n">
        <v>3849506</v>
      </c>
    </row>
    <row r="12" spans="1:4">
      <c r="A12" s="3" t="s">
        <v>106</v>
      </c>
    </row>
    <row r="13" spans="1:4">
      <c r="A13" s="4" t="s">
        <v>107</v>
      </c>
      <c r="B13" s="6" t="n">
        <v>798100</v>
      </c>
      <c r="D13" s="5" t="n">
        <v>798100</v>
      </c>
    </row>
    <row r="14" spans="1:4">
      <c r="A14" s="4" t="s">
        <v>108</v>
      </c>
      <c r="B14" s="5" t="n">
        <v>19020</v>
      </c>
    </row>
    <row r="15" spans="1:4">
      <c r="A15" s="4" t="s">
        <v>109</v>
      </c>
      <c r="B15" s="6" t="n">
        <v>516100</v>
      </c>
      <c r="D15" s="5" t="n">
        <v>516100</v>
      </c>
    </row>
    <row r="16" spans="1:4">
      <c r="A16" s="4" t="s">
        <v>110</v>
      </c>
      <c r="C16" s="5" t="n">
        <v>-577900</v>
      </c>
      <c r="D16" s="5" t="n">
        <v>-577900</v>
      </c>
    </row>
    <row r="17" spans="1:4">
      <c r="A17" s="4" t="s">
        <v>111</v>
      </c>
      <c r="C17" s="5" t="n">
        <v>7143000</v>
      </c>
      <c r="D17" s="5" t="n">
        <v>7143000</v>
      </c>
    </row>
    <row r="18" spans="1:4">
      <c r="A18" s="4" t="s">
        <v>114</v>
      </c>
      <c r="B18" s="6" t="n">
        <v>3329600</v>
      </c>
      <c r="C18" s="5" t="n">
        <v>-24087400</v>
      </c>
      <c r="D18" s="5" t="n">
        <v>-20757800</v>
      </c>
    </row>
    <row r="19" spans="1:4">
      <c r="A19" s="4" t="s">
        <v>115</v>
      </c>
      <c r="B19" s="5" t="n">
        <v>3868526</v>
      </c>
    </row>
    <row r="20" spans="1:4">
      <c r="A20" s="4" t="s">
        <v>116</v>
      </c>
      <c r="B20" s="6" t="n">
        <v>4425600</v>
      </c>
      <c r="C20" s="5" t="n">
        <v>-9234100</v>
      </c>
      <c r="D20" s="6" t="n">
        <v>-4808500</v>
      </c>
    </row>
    <row r="21" spans="1:4">
      <c r="A21" s="4" t="s">
        <v>117</v>
      </c>
      <c r="B21" s="5" t="n">
        <v>3907686</v>
      </c>
      <c r="D21" s="5" t="n">
        <v>3907686</v>
      </c>
    </row>
    <row r="22" spans="1:4">
      <c r="A22" s="3" t="s">
        <v>106</v>
      </c>
    </row>
    <row r="23" spans="1:4">
      <c r="A23" s="4" t="s">
        <v>118</v>
      </c>
      <c r="B23" s="6" t="n">
        <v>-5081000</v>
      </c>
      <c r="C23" s="5" t="n">
        <v>-18947100</v>
      </c>
      <c r="D23" s="6" t="n">
        <v>-24028100</v>
      </c>
    </row>
    <row r="24" spans="1:4">
      <c r="A24" s="4" t="s">
        <v>119</v>
      </c>
      <c r="B24" s="5" t="n">
        <v>-150000</v>
      </c>
    </row>
    <row r="25" spans="1:4">
      <c r="A25" s="4" t="s">
        <v>107</v>
      </c>
      <c r="B25" s="6" t="n">
        <v>156600</v>
      </c>
      <c r="D25" s="5" t="n">
        <v>156600</v>
      </c>
    </row>
    <row r="26" spans="1:4">
      <c r="A26" s="4" t="s">
        <v>108</v>
      </c>
      <c r="B26" s="5" t="n">
        <v>1500</v>
      </c>
    </row>
    <row r="27" spans="1:4">
      <c r="A27" s="4" t="s">
        <v>109</v>
      </c>
      <c r="B27" s="6" t="n">
        <v>498800</v>
      </c>
      <c r="D27" s="5" t="n">
        <v>498800</v>
      </c>
    </row>
    <row r="28" spans="1:4">
      <c r="A28" s="4" t="s">
        <v>110</v>
      </c>
      <c r="C28" s="5" t="n">
        <v>-586100</v>
      </c>
      <c r="D28" s="5" t="n">
        <v>-586100</v>
      </c>
    </row>
    <row r="29" spans="1:4">
      <c r="A29" s="4" t="s">
        <v>111</v>
      </c>
      <c r="C29" s="5" t="n">
        <v>7272200</v>
      </c>
      <c r="D29" s="5" t="n">
        <v>7272200</v>
      </c>
    </row>
    <row r="30" spans="1:4">
      <c r="A30" s="4" t="s">
        <v>120</v>
      </c>
      <c r="C30" s="5" t="n">
        <v>-21495100</v>
      </c>
      <c r="D30" s="5" t="n">
        <v>-21495100</v>
      </c>
    </row>
    <row r="31" spans="1:4">
      <c r="A31" s="4" t="s">
        <v>121</v>
      </c>
      <c r="B31" s="5" t="n">
        <v>3759186</v>
      </c>
    </row>
    <row r="32" spans="1:4">
      <c r="A32" s="4" t="s">
        <v>116</v>
      </c>
      <c r="B32" s="6" t="n">
        <v>4425600</v>
      </c>
      <c r="C32" s="5" t="n">
        <v>-9234100</v>
      </c>
      <c r="D32" s="6" t="n">
        <v>-4808500</v>
      </c>
    </row>
    <row r="33" spans="1:4">
      <c r="A33" s="4" t="s">
        <v>117</v>
      </c>
      <c r="B33" s="5" t="n">
        <v>3907686</v>
      </c>
      <c r="D33" s="5" t="n">
        <v>3907686</v>
      </c>
    </row>
    <row r="34" spans="1:4">
      <c r="A34" s="4" t="s">
        <v>122</v>
      </c>
      <c r="B34" s="6" t="n">
        <v>1305600</v>
      </c>
      <c r="C34" s="5" t="n">
        <v>-15136000</v>
      </c>
      <c r="D34" s="6" t="n">
        <v>-13830400</v>
      </c>
    </row>
    <row r="35" spans="1:4">
      <c r="A35" s="4" t="s">
        <v>123</v>
      </c>
      <c r="B35" s="5" t="n">
        <v>3781339</v>
      </c>
      <c r="D35" s="5" t="n">
        <v>3781339</v>
      </c>
    </row>
    <row r="36" spans="1:4">
      <c r="A36" s="4" t="s">
        <v>120</v>
      </c>
      <c r="C36" s="5" t="n">
        <v>-21495100</v>
      </c>
      <c r="D36" s="6" t="n">
        <v>-21495100</v>
      </c>
    </row>
    <row r="37" spans="1:4">
      <c r="A37" s="4" t="s">
        <v>121</v>
      </c>
      <c r="B37" s="5" t="n">
        <v>3759186</v>
      </c>
    </row>
    <row r="38" spans="1:4">
      <c r="A38" s="3" t="s">
        <v>106</v>
      </c>
    </row>
    <row r="39" spans="1:4">
      <c r="A39" s="4" t="s">
        <v>107</v>
      </c>
      <c r="B39" s="6" t="n">
        <v>788800</v>
      </c>
      <c r="D39" s="5" t="n">
        <v>788800</v>
      </c>
    </row>
    <row r="40" spans="1:4">
      <c r="A40" s="4" t="s">
        <v>108</v>
      </c>
      <c r="B40" s="5" t="n">
        <v>22153</v>
      </c>
    </row>
    <row r="41" spans="1:4">
      <c r="A41" s="4" t="s">
        <v>109</v>
      </c>
      <c r="B41" s="6" t="n">
        <v>516800</v>
      </c>
      <c r="D41" s="5" t="n">
        <v>516800</v>
      </c>
    </row>
    <row r="42" spans="1:4">
      <c r="A42" s="4" t="s">
        <v>110</v>
      </c>
      <c r="C42" s="5" t="n">
        <v>-942800</v>
      </c>
      <c r="D42" s="5" t="n">
        <v>-942800</v>
      </c>
    </row>
    <row r="43" spans="1:4">
      <c r="A43" s="4" t="s">
        <v>111</v>
      </c>
      <c r="C43" s="5" t="n">
        <v>7301900</v>
      </c>
      <c r="D43" s="5" t="n">
        <v>7301900</v>
      </c>
    </row>
    <row r="44" spans="1:4">
      <c r="A44" s="4" t="s">
        <v>122</v>
      </c>
      <c r="B44" s="6" t="n">
        <v>1305600</v>
      </c>
      <c r="C44" s="6" t="n">
        <v>-15136000</v>
      </c>
      <c r="D44" s="6" t="n">
        <v>-13830400</v>
      </c>
    </row>
    <row r="45" spans="1:4">
      <c r="A45" s="4" t="s">
        <v>123</v>
      </c>
      <c r="B45" s="5" t="n">
        <v>3781339</v>
      </c>
      <c r="D45" s="5" t="n">
        <v>3781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26</v>
      </c>
      <c r="B4" s="6" t="n">
        <v>14574100</v>
      </c>
      <c r="C4" s="6" t="n">
        <v>14103400</v>
      </c>
    </row>
    <row r="5" spans="1:3">
      <c r="A5" s="3" t="s">
        <v>127</v>
      </c>
    </row>
    <row r="6" spans="1:3">
      <c r="A6" s="4" t="s">
        <v>128</v>
      </c>
      <c r="B6" s="5" t="n">
        <v>166000</v>
      </c>
      <c r="C6" s="5" t="n">
        <v>155100</v>
      </c>
    </row>
    <row r="7" spans="1:3">
      <c r="A7" s="4" t="s">
        <v>82</v>
      </c>
      <c r="B7" s="5" t="n">
        <v>79400</v>
      </c>
      <c r="C7" s="5" t="n">
        <v>204000</v>
      </c>
    </row>
    <row r="8" spans="1:3">
      <c r="A8" s="4" t="s">
        <v>129</v>
      </c>
      <c r="B8" s="5" t="n">
        <v>1015600</v>
      </c>
      <c r="C8" s="5" t="n">
        <v>1006900</v>
      </c>
    </row>
    <row r="9" spans="1:3">
      <c r="A9" s="4" t="s">
        <v>59</v>
      </c>
      <c r="B9" s="5" t="n">
        <v>39700</v>
      </c>
      <c r="C9" s="5" t="n">
        <v>39700</v>
      </c>
    </row>
    <row r="10" spans="1:3">
      <c r="A10" s="4" t="s">
        <v>130</v>
      </c>
      <c r="B10" s="5" t="n">
        <v>-48000</v>
      </c>
      <c r="C10" s="5" t="n">
        <v>-1083100</v>
      </c>
    </row>
    <row r="11" spans="1:3">
      <c r="A11" s="4" t="s">
        <v>131</v>
      </c>
      <c r="B11" s="5" t="n">
        <v>369000</v>
      </c>
      <c r="C11" s="5" t="n">
        <v>562200</v>
      </c>
    </row>
    <row r="12" spans="1:3">
      <c r="A12" s="4" t="s">
        <v>132</v>
      </c>
      <c r="B12" s="5" t="n">
        <v>207300</v>
      </c>
    </row>
    <row r="13" spans="1:3">
      <c r="A13" s="4" t="s">
        <v>133</v>
      </c>
      <c r="B13" s="5" t="n">
        <v>305800</v>
      </c>
      <c r="C13" s="5" t="n">
        <v>125700</v>
      </c>
    </row>
    <row r="14" spans="1:3">
      <c r="A14" s="3" t="s">
        <v>134</v>
      </c>
    </row>
    <row r="15" spans="1:3">
      <c r="A15" s="4" t="s">
        <v>135</v>
      </c>
      <c r="B15" s="5" t="n">
        <v>42800</v>
      </c>
      <c r="C15" s="5" t="n">
        <v>294000</v>
      </c>
    </row>
    <row r="16" spans="1:3">
      <c r="A16" s="4" t="s">
        <v>136</v>
      </c>
      <c r="B16" s="5" t="n">
        <v>9543600</v>
      </c>
    </row>
    <row r="17" spans="1:3">
      <c r="A17" s="4" t="s">
        <v>137</v>
      </c>
      <c r="B17" s="5" t="n">
        <v>-1348600</v>
      </c>
      <c r="C17" s="5" t="n">
        <v>2273300</v>
      </c>
    </row>
    <row r="18" spans="1:3">
      <c r="A18" s="4" t="s">
        <v>38</v>
      </c>
      <c r="B18" s="5" t="n">
        <v>-6800</v>
      </c>
      <c r="C18" s="5" t="n">
        <v>-53000</v>
      </c>
    </row>
    <row r="19" spans="1:3">
      <c r="A19" s="4" t="s">
        <v>39</v>
      </c>
      <c r="B19" s="5" t="n">
        <v>48600</v>
      </c>
      <c r="C19" s="5" t="n">
        <v>135800</v>
      </c>
    </row>
    <row r="20" spans="1:3">
      <c r="A20" s="4" t="s">
        <v>45</v>
      </c>
      <c r="B20" s="5" t="n">
        <v>-26600</v>
      </c>
      <c r="C20" s="5" t="n">
        <v>-46400</v>
      </c>
    </row>
    <row r="21" spans="1:3">
      <c r="A21" s="4" t="s">
        <v>49</v>
      </c>
      <c r="B21" s="5" t="n">
        <v>-184400</v>
      </c>
      <c r="C21" s="5" t="n">
        <v>-570100</v>
      </c>
    </row>
    <row r="22" spans="1:3">
      <c r="A22" s="4" t="s">
        <v>138</v>
      </c>
      <c r="B22" s="5" t="n">
        <v>-761700</v>
      </c>
      <c r="C22" s="5" t="n">
        <v>1674200</v>
      </c>
    </row>
    <row r="23" spans="1:3">
      <c r="A23" s="4" t="s">
        <v>139</v>
      </c>
      <c r="B23" s="5" t="n">
        <v>56100</v>
      </c>
      <c r="C23" s="5" t="n">
        <v>-460100</v>
      </c>
    </row>
    <row r="24" spans="1:3">
      <c r="A24" s="4" t="s">
        <v>52</v>
      </c>
      <c r="B24" s="5" t="n">
        <v>-357900</v>
      </c>
      <c r="C24" s="5" t="n">
        <v>31500</v>
      </c>
    </row>
    <row r="25" spans="1:3">
      <c r="A25" s="4" t="s">
        <v>140</v>
      </c>
      <c r="B25" s="5" t="n">
        <v>23714000</v>
      </c>
      <c r="C25" s="5" t="n">
        <v>18393100</v>
      </c>
    </row>
    <row r="26" spans="1:3">
      <c r="A26" s="3" t="s">
        <v>141</v>
      </c>
    </row>
    <row r="27" spans="1:3">
      <c r="A27" s="4" t="s">
        <v>142</v>
      </c>
      <c r="B27" s="5" t="n">
        <v>-153000</v>
      </c>
      <c r="C27" s="5" t="n">
        <v>-298700</v>
      </c>
    </row>
    <row r="28" spans="1:3">
      <c r="A28" s="4" t="s">
        <v>143</v>
      </c>
      <c r="B28" s="5" t="n">
        <v>-5678600</v>
      </c>
      <c r="C28" s="5" t="n">
        <v>-12895200</v>
      </c>
    </row>
    <row r="29" spans="1:3">
      <c r="A29" s="4" t="s">
        <v>136</v>
      </c>
      <c r="C29" s="5" t="n">
        <v>10838200</v>
      </c>
    </row>
    <row r="30" spans="1:3">
      <c r="A30" s="4" t="s">
        <v>144</v>
      </c>
      <c r="B30" s="5" t="n">
        <v>-5831600</v>
      </c>
      <c r="C30" s="5" t="n">
        <v>-2355700</v>
      </c>
    </row>
    <row r="31" spans="1:3">
      <c r="A31" s="3" t="s">
        <v>145</v>
      </c>
    </row>
    <row r="32" spans="1:3">
      <c r="A32" s="4" t="s">
        <v>146</v>
      </c>
      <c r="B32" s="5" t="n">
        <v>18800000</v>
      </c>
      <c r="C32" s="5" t="n">
        <v>4000000</v>
      </c>
    </row>
    <row r="33" spans="1:3">
      <c r="A33" s="4" t="s">
        <v>147</v>
      </c>
      <c r="B33" s="5" t="n">
        <v>-12800000</v>
      </c>
      <c r="C33" s="5" t="n">
        <v>-21000000</v>
      </c>
    </row>
    <row r="34" spans="1:3">
      <c r="A34" s="4" t="s">
        <v>148</v>
      </c>
      <c r="B34" s="5" t="n">
        <v>-1625000</v>
      </c>
      <c r="C34" s="5" t="n">
        <v>-1625000</v>
      </c>
    </row>
    <row r="35" spans="1:3">
      <c r="A35" s="4" t="s">
        <v>149</v>
      </c>
      <c r="B35" s="5" t="n">
        <v>-24028100</v>
      </c>
    </row>
    <row r="36" spans="1:3">
      <c r="A36" s="4" t="s">
        <v>150</v>
      </c>
      <c r="B36" s="5" t="n">
        <v>945400</v>
      </c>
      <c r="C36" s="5" t="n">
        <v>846500</v>
      </c>
    </row>
    <row r="37" spans="1:3">
      <c r="A37" s="4" t="s">
        <v>151</v>
      </c>
      <c r="B37" s="5" t="n">
        <v>-1528900</v>
      </c>
      <c r="C37" s="5" t="n">
        <v>-1001100</v>
      </c>
    </row>
    <row r="38" spans="1:3">
      <c r="A38" s="4" t="s">
        <v>152</v>
      </c>
      <c r="B38" s="5" t="n">
        <v>944400</v>
      </c>
      <c r="C38" s="5" t="n">
        <v>2916900</v>
      </c>
    </row>
    <row r="39" spans="1:3">
      <c r="A39" s="4" t="s">
        <v>153</v>
      </c>
      <c r="B39" s="5" t="n">
        <v>-19292200</v>
      </c>
      <c r="C39" s="5" t="n">
        <v>-15862700</v>
      </c>
    </row>
    <row r="40" spans="1:3">
      <c r="A40" s="4" t="s">
        <v>154</v>
      </c>
      <c r="B40" s="5" t="n">
        <v>-1409800</v>
      </c>
      <c r="C40" s="5" t="n">
        <v>174700</v>
      </c>
    </row>
    <row r="41" spans="1:3">
      <c r="A41" s="4" t="s">
        <v>155</v>
      </c>
      <c r="B41" s="5" t="n">
        <v>2576000</v>
      </c>
      <c r="C41" s="5" t="n">
        <v>1163200</v>
      </c>
    </row>
    <row r="42" spans="1:3">
      <c r="A42" s="4" t="s">
        <v>156</v>
      </c>
      <c r="B42" s="6" t="n">
        <v>1166200</v>
      </c>
      <c r="C42" s="6" t="n">
        <v>1337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7</v>
      </c>
      <c r="B1" s="2" t="s">
        <v>1</v>
      </c>
    </row>
    <row r="2" spans="1:3">
      <c r="B2" s="2" t="s">
        <v>2</v>
      </c>
      <c r="C2" s="2" t="s">
        <v>77</v>
      </c>
    </row>
    <row r="3" spans="1:3">
      <c r="A3" s="3" t="s">
        <v>158</v>
      </c>
    </row>
    <row r="4" spans="1:3">
      <c r="A4" s="4" t="s">
        <v>159</v>
      </c>
      <c r="B4" s="6" t="n">
        <v>875700</v>
      </c>
      <c r="C4" s="6" t="n">
        <v>1404800</v>
      </c>
    </row>
    <row r="5" spans="1:3">
      <c r="A5" s="4" t="s">
        <v>160</v>
      </c>
      <c r="B5" s="5" t="n">
        <v>5393600</v>
      </c>
      <c r="C5" s="5" t="n">
        <v>2192700</v>
      </c>
    </row>
    <row r="6" spans="1:3">
      <c r="A6" s="4" t="s">
        <v>161</v>
      </c>
      <c r="B6" s="5" t="n">
        <v>1083200</v>
      </c>
    </row>
    <row r="7" spans="1:3">
      <c r="A7" s="3" t="s">
        <v>162</v>
      </c>
    </row>
    <row r="8" spans="1:3">
      <c r="A8" s="4" t="s">
        <v>33</v>
      </c>
      <c r="B8" s="5" t="n">
        <v>1101200</v>
      </c>
      <c r="C8" s="5" t="n">
        <v>1232900</v>
      </c>
    </row>
    <row r="9" spans="1:3">
      <c r="A9" s="4" t="s">
        <v>34</v>
      </c>
      <c r="B9" s="5" t="n">
        <v>65000</v>
      </c>
      <c r="C9" s="5" t="n">
        <v>105000</v>
      </c>
    </row>
    <row r="10" spans="1:3">
      <c r="A10" s="4" t="s">
        <v>163</v>
      </c>
      <c r="B10" s="6" t="n">
        <v>1166200</v>
      </c>
      <c r="C10" s="6" t="n">
        <v>1337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0:15:28Z</dcterms:created>
  <dcterms:modified xmlns:dcterms="http://purl.org/dc/terms/" xmlns:xsi="http://www.w3.org/2001/XMLSchema-instance" xsi:type="dcterms:W3CDTF">2019-07-23T10:15:28Z</dcterms:modified>
</cp:coreProperties>
</file>